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General" sheetId="8" state="visible" r:id="rId8"/>
    <sheet xmlns:r="http://schemas.openxmlformats.org/officeDocument/2006/relationships" name="Equity Plans" sheetId="9" state="visible" r:id="rId9"/>
    <sheet xmlns:r="http://schemas.openxmlformats.org/officeDocument/2006/relationships" name="Real Estate Investments" sheetId="10" state="visible" r:id="rId10"/>
    <sheet xmlns:r="http://schemas.openxmlformats.org/officeDocument/2006/relationships" name="Defined Benefit Plan" sheetId="11" state="visible" r:id="rId11"/>
    <sheet xmlns:r="http://schemas.openxmlformats.org/officeDocument/2006/relationships" name="Segment and Non-Tariffed Busine" sheetId="12" state="visible" r:id="rId12"/>
    <sheet xmlns:r="http://schemas.openxmlformats.org/officeDocument/2006/relationships" name="Long-Term Liabilities and Bank " sheetId="13" state="visible" r:id="rId13"/>
    <sheet xmlns:r="http://schemas.openxmlformats.org/officeDocument/2006/relationships" name="Income Taxes (Notes)" sheetId="14" state="visible" r:id="rId14"/>
    <sheet xmlns:r="http://schemas.openxmlformats.org/officeDocument/2006/relationships" name="Fair Value Measurement" sheetId="15" state="visible" r:id="rId15"/>
    <sheet xmlns:r="http://schemas.openxmlformats.org/officeDocument/2006/relationships" name="Regulatory Rate Filings" sheetId="16" state="visible" r:id="rId16"/>
    <sheet xmlns:r="http://schemas.openxmlformats.org/officeDocument/2006/relationships" name="Balancing and Memorandum Accoun" sheetId="17" state="visible" r:id="rId17"/>
    <sheet xmlns:r="http://schemas.openxmlformats.org/officeDocument/2006/relationships" name="Regulatory Assets and Liabiliti" sheetId="18" state="visible" r:id="rId18"/>
    <sheet xmlns:r="http://schemas.openxmlformats.org/officeDocument/2006/relationships" name="Business Combination Business C" sheetId="19" state="visible" r:id="rId19"/>
    <sheet xmlns:r="http://schemas.openxmlformats.org/officeDocument/2006/relationships" name="Legal Proceedings" sheetId="20" state="visible" r:id="rId20"/>
    <sheet xmlns:r="http://schemas.openxmlformats.org/officeDocument/2006/relationships" name="General (Policies)" sheetId="21" state="visible" r:id="rId21"/>
    <sheet xmlns:r="http://schemas.openxmlformats.org/officeDocument/2006/relationships" name="General Revenue (Tables)" sheetId="22" state="visible" r:id="rId22"/>
    <sheet xmlns:r="http://schemas.openxmlformats.org/officeDocument/2006/relationships" name="Equity Plans (Tables)" sheetId="23" state="visible" r:id="rId23"/>
    <sheet xmlns:r="http://schemas.openxmlformats.org/officeDocument/2006/relationships" name="Real Estate Investments (Tables" sheetId="24" state="visible" r:id="rId24"/>
    <sheet xmlns:r="http://schemas.openxmlformats.org/officeDocument/2006/relationships" name="Defined Benefit Plan (Tables)" sheetId="25" state="visible" r:id="rId25"/>
    <sheet xmlns:r="http://schemas.openxmlformats.org/officeDocument/2006/relationships" name="Segment and Non-Tariffed Busi_2" sheetId="26" state="visible" r:id="rId26"/>
    <sheet xmlns:r="http://schemas.openxmlformats.org/officeDocument/2006/relationships" name="Balancing and Memorandum Acco_2" sheetId="27" state="visible" r:id="rId27"/>
    <sheet xmlns:r="http://schemas.openxmlformats.org/officeDocument/2006/relationships" name="Regulatory Assets and Liabili_2" sheetId="28" state="visible" r:id="rId28"/>
    <sheet xmlns:r="http://schemas.openxmlformats.org/officeDocument/2006/relationships" name="Business Combination (Tables)" sheetId="29" state="visible" r:id="rId29"/>
    <sheet xmlns:r="http://schemas.openxmlformats.org/officeDocument/2006/relationships" name="General - Schedule of Major Str" sheetId="30" state="visible" r:id="rId30"/>
    <sheet xmlns:r="http://schemas.openxmlformats.org/officeDocument/2006/relationships" name="General - Earnings Per Share (D" sheetId="31" state="visible" r:id="rId31"/>
    <sheet xmlns:r="http://schemas.openxmlformats.org/officeDocument/2006/relationships" name="General - Depreciation (Details" sheetId="32" state="visible" r:id="rId32"/>
    <sheet xmlns:r="http://schemas.openxmlformats.org/officeDocument/2006/relationships" name="Equity Plans (Details)" sheetId="33" state="visible" r:id="rId33"/>
    <sheet xmlns:r="http://schemas.openxmlformats.org/officeDocument/2006/relationships" name="Real Estate Investments (Detail" sheetId="34" state="visible" r:id="rId34"/>
    <sheet xmlns:r="http://schemas.openxmlformats.org/officeDocument/2006/relationships" name="Defined Benefit Plan (Details)" sheetId="35" state="visible" r:id="rId35"/>
    <sheet xmlns:r="http://schemas.openxmlformats.org/officeDocument/2006/relationships" name="Segment and Non-Tariffed Busi_3" sheetId="36" state="visible" r:id="rId36"/>
    <sheet xmlns:r="http://schemas.openxmlformats.org/officeDocument/2006/relationships" name="Long-Term Liabilities and Ban_2" sheetId="37" state="visible" r:id="rId37"/>
    <sheet xmlns:r="http://schemas.openxmlformats.org/officeDocument/2006/relationships" name="Income Taxes (Details)" sheetId="38" state="visible" r:id="rId38"/>
    <sheet xmlns:r="http://schemas.openxmlformats.org/officeDocument/2006/relationships" name="Fair Value Measurement (Details" sheetId="39" state="visible" r:id="rId39"/>
    <sheet xmlns:r="http://schemas.openxmlformats.org/officeDocument/2006/relationships" name="Regulatory Rate Filings (Detail" sheetId="40" state="visible" r:id="rId40"/>
    <sheet xmlns:r="http://schemas.openxmlformats.org/officeDocument/2006/relationships" name="Balancing and Memorandum Acco_3" sheetId="41" state="visible" r:id="rId41"/>
    <sheet xmlns:r="http://schemas.openxmlformats.org/officeDocument/2006/relationships" name="Regulatory Assets and Liabili_3" sheetId="42" state="visible" r:id="rId42"/>
    <sheet xmlns:r="http://schemas.openxmlformats.org/officeDocument/2006/relationships" name="Business Combination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28,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Entity File Number</t>
        </is>
      </c>
      <c r="B7" s="4" t="inlineStr">
        <is>
          <t>1-8966</t>
        </is>
      </c>
    </row>
    <row r="8">
      <c r="A8" s="4" t="inlineStr">
        <is>
          <t>Entity Registrant Name</t>
        </is>
      </c>
      <c r="B8" s="4" t="inlineStr">
        <is>
          <t>SJW GROUP</t>
        </is>
      </c>
    </row>
    <row r="9">
      <c r="A9" s="4" t="inlineStr">
        <is>
          <t>Entity Incorporation, State or Country Code</t>
        </is>
      </c>
      <c r="B9" s="4" t="inlineStr">
        <is>
          <t>DE</t>
        </is>
      </c>
    </row>
    <row r="10">
      <c r="A10" s="4" t="inlineStr">
        <is>
          <t>Entity Tax Identification Number</t>
        </is>
      </c>
      <c r="B10" s="4" t="inlineStr">
        <is>
          <t>77-0066628</t>
        </is>
      </c>
    </row>
    <row r="11">
      <c r="A11" s="4" t="inlineStr">
        <is>
          <t>Entity Address, Address Line One</t>
        </is>
      </c>
      <c r="B11" s="4" t="inlineStr">
        <is>
          <t>110 West Taylor Street,</t>
        </is>
      </c>
    </row>
    <row r="12">
      <c r="A12" s="4" t="inlineStr">
        <is>
          <t>Entity Address, City or Town</t>
        </is>
      </c>
      <c r="B12" s="4" t="inlineStr">
        <is>
          <t>San Jose,</t>
        </is>
      </c>
    </row>
    <row r="13">
      <c r="A13" s="4" t="inlineStr">
        <is>
          <t>Entity Address, State or Province</t>
        </is>
      </c>
      <c r="B13" s="4" t="inlineStr">
        <is>
          <t>CA</t>
        </is>
      </c>
    </row>
    <row r="14">
      <c r="A14" s="4" t="inlineStr">
        <is>
          <t>Entity Address, Postal Zip Code</t>
        </is>
      </c>
      <c r="B14" s="4" t="inlineStr">
        <is>
          <t>95110</t>
        </is>
      </c>
    </row>
    <row r="15">
      <c r="A15" s="4" t="inlineStr">
        <is>
          <t>City Area Code</t>
        </is>
      </c>
      <c r="B15" s="4" t="inlineStr">
        <is>
          <t>(408)</t>
        </is>
      </c>
    </row>
    <row r="16">
      <c r="A16" s="4" t="inlineStr">
        <is>
          <t>Local Phone Number</t>
        </is>
      </c>
      <c r="B16" s="4" t="inlineStr">
        <is>
          <t>279-7800</t>
        </is>
      </c>
    </row>
    <row r="17">
      <c r="A17" s="4" t="inlineStr">
        <is>
          <t>Entity Listing, Description</t>
        </is>
      </c>
      <c r="B17" s="4" t="inlineStr">
        <is>
          <t>Common Stock, par value $0.001 per share</t>
        </is>
      </c>
    </row>
    <row r="18">
      <c r="A18" s="4" t="inlineStr">
        <is>
          <t>Trading Symbol</t>
        </is>
      </c>
      <c r="B18" s="4" t="inlineStr">
        <is>
          <t>SJW</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8556228</v>
      </c>
    </row>
    <row r="27">
      <c r="A27" s="4" t="inlineStr">
        <is>
          <t>Entity Central Index Key</t>
        </is>
      </c>
      <c r="B27" s="4" t="inlineStr">
        <is>
          <t>0000766829</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t>
        </is>
      </c>
      <c r="B1" s="2" t="inlineStr">
        <is>
          <t>9 Months Ended</t>
        </is>
      </c>
    </row>
    <row r="2">
      <c r="B2" s="2" t="inlineStr">
        <is>
          <t>Sep. 30, 2020</t>
        </is>
      </c>
    </row>
    <row r="3">
      <c r="A3" s="3" t="inlineStr">
        <is>
          <t>Real Estate Investments, Net [Abstract]</t>
        </is>
      </c>
    </row>
    <row r="4">
      <c r="A4" s="4" t="inlineStr">
        <is>
          <t>REAL ESTATE INVESTMENTS</t>
        </is>
      </c>
      <c r="B4" s="4" t="inlineStr">
        <is>
          <t>Real Estate Investments The major components of real estate investments as of September 30, 2020 , and December 31, 2019 , are as follows: September 30, December 31, Land $ 14,168 14,168 Buildings and improvements 43,917 43,531 Subtotal 58,085 57,699 Less: accumulated depreciation and amortization 14,493 13,597 Total $ 43,592 44,102 Depreciation and amortization is computed using the straight-line method over the estimated useful lives of the assets, ranging from 7 to 39 years . Substantially all of the real estate investments relate to assets that are currently subject to operating leases. On September 28, 2020, San Jose Water Company sold six nonutility properties located in Los Gatos, California for $1,075 . SJW Group recognized a pre-tax gain on the sale of real estate investments of $1,048 , after selling expenses of $22 . On April 6, 2017, 444 West Santa Clara Street, L.P. sold all of its interest in the commercial building and land the partnership owned and operated. In connection with this sale, the partnership was required to deposit $750 into an escrow account for estimated repairs to the creek next to the land the partnership sold. On April 22, 2019, all creek repairs were completed and a reimbursement of $745 was provided to the partnership. SJW Land Company holds a 70% limited partner interest in 444 West Santa Clara Street, L.P. SJW Land Company and the noncontrolling interest recognized a pre-tax gain on the creek reimbursement of $521 and $224 , respectively, on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t>
        </is>
      </c>
      <c r="B1" s="2" t="inlineStr">
        <is>
          <t>9 Months Ended</t>
        </is>
      </c>
    </row>
    <row r="2">
      <c r="B2" s="2" t="inlineStr">
        <is>
          <t>Sep. 30, 2020</t>
        </is>
      </c>
    </row>
    <row r="3">
      <c r="A3" s="3" t="inlineStr">
        <is>
          <t>Retirement Benefits [Abstract]</t>
        </is>
      </c>
    </row>
    <row r="4">
      <c r="A4" s="4" t="inlineStr">
        <is>
          <t>DEFINED BENEFIT PLAN</t>
        </is>
      </c>
      <c r="B4" s="4" t="inlineStr">
        <is>
          <t>Defined Benefit Plan SJW Group maintains noncontributory defined benefit pension plans for its eligible employees. San Jose Water Company (“SJWC”) and CTWS employees hired before March 31, 2008, and January 1, 2009, respectively, are entitled to benefits under the pension plans based on the employee’s years of service and compensation. Certain employees hired before March 1, 2012, and covered by a plan merged into the CTWS plan in 2013 are also entitled to benefits based on the employee’s years of service and compensation. For SJWC employees hired on or after March 31, 2008, benefits are determined using a cash balance formula based upon compensation credits and interest credits for each employee. CTWS employees hired on or after January 1, 2009, are entitled to an additional 1.5% of eligible compensation to their company sponsored savings plan. SJW Group does not have multi-employer plans. In addition, senior management hired before March 31, 2008, for SJWC and January 1, 2009, for CTWS are eligible to receive additional retirement benefits under supplemental executive retirement plans and retirement contracts. SJWC’s senior management hired on or after March 31, 2008, are eligible to receive additional retirement benefits under SJWC’s Cash Balance Executive Supplemental Retirement Plan. The supplemental retirement plans and Cash Balance Executive Supplemental Retirement Plan are non-qualified plans in which only senior management and other designated members of management may participate. SJW Group also provides health care and life insurance benefits for retired employees under employer-sponsored postretirement benefits other than pension plans. The components of net periodic benefit costs for the defined benefit plans and other postretirement benefits for the three and nine months ended September 30, 2020 , and 2019 are as follows: Three months ended September 30, Nine months ended September 30, 2020 2019 2020 2019 Service cost $ 2,390 1,479 $ 7,170 4,437 Interest cost 2,860 2,113 8,580 6,338 Expected return on assets (4,126 ) (2,310 ) (12,429 ) (6,929 ) Unrecognized actuarial loss 1,296 1,056 3,888 3,168 Amortization of prior service cost 39 61 115 184 $ 2,459 2,399 $ 7,324 7,198 The following tables summarize the fair values of plan assets by major categories as of September 30, 2020 , and December 31, 2019 : Fair Value Measurements at September 30, 2020 Quoted Prices in Active Markets for Identical Assets Significant Observable Inputs Significant Unobservable Inputs Asset Category Total (Level 1) (Level 2) (Level 3) Cash and cash equivalents $ 7,921 7,921 — — Equity securities (a) 159,687 155,850 3,837 — Fixed income (b) 101,653 34,806 66,847 — Total $ 269,261 198,577 70,684 — ______________________________________ (a) Actively managed portfolio of equity securities with the goal to exceed the benchmark performance (b) Actively managed portfolio of fixed income securities with the goal to exceed the benchmark performance Fair Value Measurements at December 31, 2019 Quoted Prices in Active Markets for Identical Assets Significant Observable Inputs Significant Unobservable Inputs Asset Category Total (Level 1) (Level 2) (Level 3) Cash and cash equivalents $ 11,801 11,801 — — Equity securities (a) 157,050 149,265 7,785 — Fixed income (b) 91,896 31,686 60,210 — Total $ 260,747 192,752 67,995 — ______________________________________ (a) Actively managed portfolio of equity securities with the goal to exceed the benchmark performance (b) Actively managed portfolio of fixed income securities with the goal to exceed the benchmark performance In 2020 , SJW Group expects to make required and discretionary cash contributions of up to $14,594 to the pension plans and Social Welfare Plan. For the three and nine months ended September 30, 2020 , SJW Group has made $9,360 contributions to such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Non-Tariffed Business Reporting</t>
        </is>
      </c>
      <c r="B1" s="2" t="inlineStr">
        <is>
          <t>9 Months Ended</t>
        </is>
      </c>
    </row>
    <row r="2">
      <c r="B2" s="2" t="inlineStr">
        <is>
          <t>Sep. 30, 2020</t>
        </is>
      </c>
    </row>
    <row r="3">
      <c r="A3" s="3" t="inlineStr">
        <is>
          <t>Segment Reporting [Abstract]</t>
        </is>
      </c>
    </row>
    <row r="4">
      <c r="A4" s="4" t="inlineStr">
        <is>
          <t>SEGMENT AND NONTARIFFED BUSINESS REPORTING</t>
        </is>
      </c>
      <c r="B4" s="4" t="inlineStr">
        <is>
          <t>Segment and Non-Tariffed Business Reporting SJW Group is a holding company with four subsidiaries: (i) SJWC, a water utility operation with both regulated and non-tariffed businesses, (ii) SJWTX, Inc. which is doing business as Canyon Lake Water Service Company (“CLWSC”), a regulated water utility located in Canyon Lake, Texas, and its consolidated non-tariffed variable interest entity, Acequia Water Supply Corporation, (iii) SJW Land Company and its consolidated variable interest entity, 444 West Santa Clara Street, L.P., which operated commercial building rentals, and (iv) as of October 9, 2019, SJWNE LLC a holding company for CTWS and its subsidiaries, The Connecticut Water Company (“Connecticut Water”), The Maine Water Company (“Maine Water”), The Heritage Village Water Company (“HVWC”), The Avon Water Company (“Avon Water”), New England Water Utility Services, Inc. (“NEWUS”) and Chester Realty, Inc. On September 30, 2020 , Avon Water and HVWC merged into Connecticut Water after receiving merger approval from the Connecticut Public Utilities Regulatory Authority (“PURA”). In accordance with FASB ASC Topic 280 - “Segment Reporting,” SJW Group’s reportable segments have been determined based on information used by the chief operating decision maker. SJW Group’s chief operating decision maker includes the Chairman, President and Chief Executive Officer, and his executive staff. The first segment is that of providing water utility and utility-related services to its customers through SJW Group’s subsidiaries, SJWC, Connecticut Water, CLWSC, Maine Water, and NEWUS together referred to as “Water Utility Services.” The second segment is property management and investment activity conducted by SJW Land Company and Chester Realty, Inc., referred to as “Real Estate Services.” 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September 30, 2020 Water Utility Services Real Estate Services All Other* SJW Group Regulated Non-tariffed Non-tariffed Non-tariffed Regulated Non-tariffed Total Operating revenue $ 161,646 2,814 1,403 — 161,646 4,217 165,863 Operating expense 119,885 2,161 961 973 119,885 4,095 123,980 Operating income (loss) 41,761 653 442 (973 ) 41,761 122 41,883 Net income (loss) 25,053 827 310 (97 ) 25,053 1,040 26,093 Depreciation and amortization 21,782 116 296 223 21,782 635 22,417 Interest on long-term debt and other interest expense 8,112 — — 5,062 8,112 5,062 13,174 Provision for income taxes 9,450 179 105 (5,156 ) 9,450 (4,872 ) 4,578 Assets $ 3,131,778 8,589 45,980 73,367 3,131,778 127,936 3,259,714 For Three Months Ended September 30, 2019 Water Utility Services Real Estate Services All Other* SJW Group Regulated Non-tariffed Non-tariffed Non-tariffed Regulated Non-tariffed Total Operating revenue $ 110,218 2,426 1,353 — 110,218 3,779 113,997 Operating expense 89,924 1,636 935 4,418 89,924 6,989 96,913 Operating income (loss) 20,294 790 418 (4,418 ) 20,294 (3,210 ) 17,084 Net income (loss) 10,964 555 304 (2,345 ) 10,964 (1,486 ) 9,478 Depreciation and amortization 14,712 111 299 — 14,712 410 15,122 Interest on long-term debt and other interest expense 6,044 — — 544 6,044 544 6,588 Provision for income taxes 2,912 216 95 (658 ) 2,912 (347 ) 2,565 Assets $ 1,556,049 5,899 46,160 414,274 1,556,049 466,333 2,022,382 For Nine Months Ended September 30, 2020 Water Utility Services Real Estate Services All Other* SJW Group Regulated Non-tariffed Non-tariffed Non-tariffed Regulated Non-tariffed Total Operating revenue $ 416,085 8,524 4,217 — 416,085 12,741 428,826 Operating expense 323,087 5,281 2,642 4,436 323,087 12,359 335,446 Operating income (loss) 92,998 3,243 1,575 (4,436 ) 92,998 382 93,380 Net income (loss) 53,117 3,178 1,141 (9,205 ) 53,117 (4,886 ) 48,231 Depreciation and amortization 64,654 332 896 670 64,654 1,898 66,552 Interest on long-term debt and other interest expense 24,575 — — 15,063 24,575 15,063 39,638 Provision for income taxes 16,101 909 361 (8,145 ) 16,101 (6,875 ) 9,226 Assets $ 3,131,778 8,589 45,980 73,367 3,131,778 127,936 3,259,714 For Nine Months Ended September 30, 2019 Water Utility Services Real Estate Services All Other* SJW Group Regulated Non-tariffed Non-tariffed Non-tariffed Regulated Non-tariffed Total Operating revenue $ 285,138 5,418 4,088 — 285,138 9,506 294,644 Operating expense 226,073 3,833 2,834 10,441 226,073 17,108 243,181 Operating income (loss) 59,065 1,585 1,254 (10,441 ) 59,065 (7,602 ) 51,463 Net income (loss) 30,726 1,127 1,284 (4,248 ) 30,726 (1,837 ) 28,889 Depreciation and amortization 44,159 313 896 — 44,159 1,209 45,368 Interest on long-term debt and other interest expense 17,434 — — 1,659 17,434 1,659 19,093 Provision for income taxes 9,142 438 445 (1,223 ) 9,142 (340 ) 8,802 Assets $ 1,556,049 5,899 46,160 414,274 1,556,049 466,333 2,022,382 * The “All Other” category for the nine months ended September 30, 2020 , includes the accounts of SJW Group, SJWNE LLC and CTWS on a stand-alone basis. For the three months ended September 30, 2019 , the “All Other” category includes the accounts of SJW Group and Hydro Sub, Inc. on a stand-alone basis. For the three months ended September 30, 2019 , Hydro Sub, Inc. had no recorded revenue or expenses and as of September 30, 2019 held no assets and incurred no liabilities. Hydro Sub. Inc. was a subsidiary created solely to facilitate the merger with CTWS and was dissolved following the completion of merger in October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Liabilities and Bank Borrowings (Notes)</t>
        </is>
      </c>
      <c r="B1" s="2" t="inlineStr">
        <is>
          <t>9 Months Ended</t>
        </is>
      </c>
    </row>
    <row r="2">
      <c r="B2" s="2" t="inlineStr">
        <is>
          <t>Sep. 30, 2020</t>
        </is>
      </c>
    </row>
    <row r="3">
      <c r="A3" s="3" t="inlineStr">
        <is>
          <t>Long-Term Liabilities and Bank Borrowings [Abstract]</t>
        </is>
      </c>
    </row>
    <row r="4">
      <c r="A4" s="4" t="inlineStr">
        <is>
          <t>LONG-TERM LIABILITIES AND BANK BORROWINGS</t>
        </is>
      </c>
      <c r="B4" s="4" t="inlineStr">
        <is>
          <t>Long-Term Liabilities and Bank Borrowings SJW Group’s contractual obligations and commitments include senior notes, bank term loans, revenue bonds, state revolving fund loans, mortgages, and other obligations. Water Utility Services have received advance deposit payments from its customers on certain construction projects and the refunds of the advance deposit payments constitute an obligation of the respective subsidiaries. Lines of Credit On April 24, 2020, SJW Group and SJW Land Company entered into a Termination and Payoff agreement with JPMorgan Chase Bank, N.A. as the lender (the “Lender”) to terminate the SJW Group and SJW Land Company $15,000 credit agreement. On May 11, 2020, the SJWC entered into a Second Amendment (the “Second Amendment”) to SJWC’s existing $125,000 credit agreement, dated as of June 1, 2016, with the Lender, as amended by the First Amendment, dated January 12, 2018, (collectively, the “Existing SJWC Credit Agreement”), with the Lender. The Second Amendment amends the existing SJWC Credit Agreement to, among other things, increase the total commitment by $15,000 , from $125,000 to $140,000 . Also on May 11, 2020, SJWC entered into a $50,000 credit agreement (the “New SJWC Credit Agreement”) with the Lender. Proceeds of borrowings under the New SJWC Credit Agreement may be used to refinance existing debt, for working capital, and for general corporate purposes. The New SJWC Credit Agreement has a maturity date of November 11, 2020. Borrowings under the New SJWC Credit Agreement bear interest at either the Alternate Base Rate (“ABR”) or the LIBOR (as defined in the New SJWC Credit Agreement) rate. ABR borrowings (which are borrowings bearing interest at a rate determined by reference to the ABR) will bear interest at a rate per annum equal to (i) the greatest of (a) the prime rate in effect on such day, (b) the federal funds effective rate on such day plus 0.5% , and (c) the adjusted LIBOR rate for a one-month interest period on such day plus 1% plus (ii) the Applicable Rate (as defined in the New SJWC Credit Agreement), which is determined based on a pricing grid that is dependent upon the credit rating of SJWC as determined by either S&amp;P or Moody’s. Eurodollar borrowings under the New SJWC Credit Agreement will bear interest at a rate per annum equal to (i) the adjusted LIBOR rate for the interest period in effect plus (ii) the Applicable Rate. The New SJWC Credit Agreement contains customary representations, warranties and events of default, as well as certain restrictive covenants customary for facilities of this type, including restrictions on indebtedness, liens, acquisitions and investments, restricted payments, asset sales, and fundamental changes. The New SJWC Credit Agreement also includes certain financial covenants that require SJWC to maintain a maximum funded debt to capitalization ratio and a minimum interest coverage ratio and to limit SJWC’s maximum consolidated cash balance. On May 29, 2020, CTWS entered into a Second Amendment to the CTWS’s existing $15,000 credit agreement, dated as of August 6, 2014, with CoBank, ACB (“CoBank), as amended by the First Amendment, dated October 28, 2015. The Second Amendment amends the prior agreement to, among other things, increase the total commitment by $25,000 , from $15,000 to $40,000 and extend the maturity date to May 15, 2025. Long-Term Debt On March 12, 2020, Connecticut Water entered into a note purchase agreement with the purchasers listed in the agreement, pursuant to which Connecticut Water sold on the same date an aggregate principal amount of $35,000 of its 3.51% Senior Notes, due March 12, 2050. The notes are unsecured obligations of Connecticut Water. Interest is payable semi-annually in arrears on March 12th and September 12th of each year. The note purchase agreement contains customary representations and warranties. Under the note purchase agreement, Connecticut Water is required to comply with certain customary affirmative and negative covenants for as long as the notes are outstanding. The notes are also subject to customary events of default, the occurrence of which may result in all of the notes then outstanding becoming immediately due and payable. The notes have terms and conditions that restrict Connecticut Water from issuing additional debt or paying a dividend to CTWS if such debt or distribution would trigger an event of default. The note purchase agreement also requires Connecticut Water to maintain a debt to capitalization ratio of not more than 60% and an interest coverage ratio at each fiscal quarter end of no less than three-to-one. As of September 30, 2020 , Connecticut Water was in compliance with all financial ratio and operational covenants under this note purchase agreement. On December 19, 2019, Maine Water issued $5,000 of Series S First Mortgage Bonds to the Maine Municipal Bond Bank through the State Safe Drinking Water Revolving Loan Fund. The Series S bonds mature on October 1, 2039, and carry 1% interest. The Series S First Mortgage Bond covenants are the same as all other First Mortgage Bonds. The proceeds were held as restricted cash by a trustee to be used for pre-approved projects primarily related to preliminary engineering and design work of a new water treatment plant in Maine Water’s Biddeford and Saco division. Proceeds were held by a trustee for the bond until conditions were met. On February 3, 2020, and March 11, 2020, the trustee released proceeds of $4,114 and $886 , respectively, from the bond. The associated bond indentures and loan agreements contain customary affirmative and negative covenants, including a prohibition on the issuance of indebtedness secured by assets or revenue of Maine Water where the lien is senior to the lien of the bond trustee under the above bonds except as permitted by the bond indentures and related loan and security agreements, a requirement to maintain a debt to capitalization ratio of not more than 65% , required compliance with various financial and operational covenants, and a provision for maturity acceleration upon the occurrence of stated events of default. On August 11, 2020, SJW Group entered into a note purchase agreement with the purchasers listed in the agreement, pursuant to which SJW Group sold an aggregate principal amount of $50,000 of its 2.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9 Months Ended</t>
        </is>
      </c>
    </row>
    <row r="2">
      <c r="B2" s="2" t="inlineStr">
        <is>
          <t>Sep. 30, 2020</t>
        </is>
      </c>
    </row>
    <row r="3">
      <c r="A3" s="3" t="inlineStr">
        <is>
          <t>Income Tax Disclosure [Abstract]</t>
        </is>
      </c>
    </row>
    <row r="4">
      <c r="A4" s="4" t="inlineStr">
        <is>
          <t>Income Tax Disclosure [Text Block]</t>
        </is>
      </c>
      <c r="B4" s="4" t="inlineStr">
        <is>
          <t>Income Taxes For the three and nine months ended September 30, 2020 , income tax expense was $4,578 and $9,226 , respectively. Income tax expense for the three and nine months ended September 30, 2019 , was $2,565 and $8,802 , respectively. The effective consolidated income tax rates were 15% and 21% for the three months ended September 30, 2020 and 2019 , respectively, and 16% and 23% for the nine months ended September 30, 2020 , and 2019 , respectively. The lower effective rates for the three and nine months ended September 30, 2020 , were primarily due to flow-through tax benefits. SJW Group had unrecognized tax benefits of approximately $6,594 and $3,834 as of September 30, 2020 and December 31, 2019 , respectively. SJW Group does not expect its unrecognized tax benefits to change significantly within the next 12 months. On March 27, 2020, the Coronavirus Aid, Relief, and Economic Security (“CARES”) Act was signed into law. The CARES Act includes, among other items, measures concerning income taxes. SJW Group has considered the income tax implications of the CARES Act in its estimated tax provision and does not believe it will materially impact the company’s year-end tax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The following instruments are not measured at fair value on SJW Group’s condensed consolidated balance sheets as of September 30, 2020 , but require disclosure of their fair values: cash and cash equivalents, accounts receivable and accounts payable. The estimated fair value of such instruments as of September 30, 2020 , approximates their carrying value as reported on the condensed consolidated balance sheets. The fair value of such financial instruments are determined using the income approach based on the present value of estimated future cash flows. There have been no changes in valuation techniques during the three and nine months ended September 30, 2020 . The fair value of these instruments would be categorized as Level 2 in the fair value hierarchy, with the exception of cash and cash equivalents, which would be categorized as Level 1. The fair value of pension plan assets is discussed in Note 4. SJW Group has investments in company owned life insurance which are valued at cash surrender value of the policies as reported by the insurer. These contracts are based principally on a referenced pool of investment funds that actively redeem shares, are observable and measurable, and are presented in “Investments” on SJW Group’s consolidated balance sheets. As of September 30, 2020 , the value of the company owned life insurance was $7,497 of which $3,913 was related to assets to fund CTWS’s supplemental retirement plan agreements. As of December 31, 2019 , the value of the company owned life insurance was $7,086 of which $3,829 was related to assets to fund CTWS’s supplemental retirement plan agreements. In addition to life insurance contracts, CTWS’s supplemental retirement plan agreements are also funded with a Rabbi Trust. The following tables summarize the fair values of the Rabbi Trust investment assets to fund CTWS’s additional retirement benefits under the supplemental executive retirement plans and retirement contracts by major categories as of September 30, 2020 , and December 31, 2019 : Fair Value Measurements at September 30, 2020 Asset Category Total Quoted Prices in Active Markets for Identical Assets (Level 1) Significant Observable Inputs (Level 2) Significant Unobservable Inputs (Level 3) Money market funds $ 38 38 — — Mutual funds 2,021 2,021 — — Fixed income 815 815 — — Total $ 2,874 2,874 — — Fair Value Measurements at December 31, 2019 Asset Category Total Quoted Prices in Active Markets for Identical Assets (Level 1) Significant Observable Inputs (Level 2) Significant Unobservable Inputs (Level 3) Money market funds $ 20 20 — — Mutual funds 834 834 — — Fixed income 2,329 2,329 — — Total $ 3,183 3,183 — — The fair value of SJW Group’s long-term debt was approximately $1,575,067 and $1,396,205 as of September 30, 2020 , and December 31, 2019 , respectively, and was determined using a discounted cash flow analysis, based on the current rates for similar financial instruments of the same duration and creditworthiness of the company. The book value of the long-term debt was $1,379,555 and $1,305,869 as of September 30, 2020 , and December 31, 2019 , respectively. The fair value of long-term debt would be categorized as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ate Filings</t>
        </is>
      </c>
      <c r="B1" s="2" t="inlineStr">
        <is>
          <t>9 Months Ended</t>
        </is>
      </c>
    </row>
    <row r="2">
      <c r="B2" s="2" t="inlineStr">
        <is>
          <t>Sep. 30, 2020</t>
        </is>
      </c>
    </row>
    <row r="3">
      <c r="A3" s="3" t="inlineStr">
        <is>
          <t>Regulated Operations [Abstract]</t>
        </is>
      </c>
    </row>
    <row r="4">
      <c r="A4" s="4" t="inlineStr">
        <is>
          <t>REGULATORY RATE FILINGS</t>
        </is>
      </c>
      <c r="B4" s="4" t="inlineStr">
        <is>
          <t>Regulatory Rate Filings California Regulatory Affairs On July 20, 2018, the California Public Utilities Commission (“CPUC”) issued an Order Instituting Investigation (“OII”) No. 18-07-007 concerning SJW Group’s then proposed merger with CTWS. A Scoping Memorandum was issued on September 7, 2018, which identified the issues to be considered in the proceeding as to whether the proposed merger is subject to CPUC approval and to evaluate the merger’s likely impacts within California. On September 14, 2018, SJW Group and SJWC submitted joint comments in response to the issues identified in accordance with the Scoping Memorandum’s adopted schedule, and reply comments were submitted on October 19, 2018. A Public Participation Hearing was held on January 31, 2019. On March 4, 2019, the CPUC suspended this proceeding due to SJW Group’s announcement of its intention to file a new merger approval application with the PURA. On April 3, 2019, SJW Group and CTWS jointly filed a new merger application with PURA. After securing the required approvals from both PURA and the Maine Public Utilities Commission (“MPUC”), SJW Group announced the close of the merger on October 9, 2019, and notified the CPUC accordingly. On August 31, 2020, the CPUC issued Decision 20-08-036 dismissing the OII and closing the proceeding. The OII is officially concluded as no application for rehearing was filed within 30 days of decision issuance. On September 14, 2018, the CPUC issued OII No. 18-09-003 to which SJWC was named as Respondent. The OII was to determine whether the company unlawfully overcharged customers over a 30-year period by failing to pro-rate service charges when increases occurred during a billing period, and whether the company double-billed service charges during one billing period when allegedly switching from billing such charges in advance to billing in arrears. The OII resulted from a report by the CPUC’s Consumer Protection and Enforcement Division (“CPED”), dated August 16, 2018, recommending an investigation into SJWC’s billing practice. CPED calculated a refund obligation of approximately $2,061 for the years 2014 to 2016 that had been the subject of SJWC’s Advice Letter No. 510. CPED calculated a further refund obligation of approximately $1,990 for the years 1987 to 2013. CPED also asserted that the company double-billed its customers during a billing period when it allegedly converted from billing in advance to billing in arrears, assumed that such double-billing occurred in January 2011, and calculated a refund obligation of approximately $4,935 . The OII notes these estimates and identifies the proper refund amount as an issue in the proceeding. The OII also identifies the CPUC’s authority to consider imposing penalties on SJWC in amounts ranging from $0.5 to $50 per offense, per day. On July 24, 2019, SJWC and CPED jointly filed a motion for CPUC approval of a Settlement Agreement (“Agreement”) over SJWC’s past customer billing practices. The Agreement requires the company to pay approximately $2,100 in customer credits, consisting of $1,757 for refunds during the period from 1987 to 2011 and an additional $350 in customer credits to low-income water customers, and invest $5,000 in utility plant that is not allowed an investment return or rate recovery. The Agreement was subject to final approval by the CPUC. A CPUC Presiding Officer’s Decision approved the Agreement in December 2019, but an appeal was filed in January 2020 by a group of SJWC customers. A final CPUC decision approving the Agreement and dismissing the appeal was approved on February 27, 2020, and concluded this proceeding. Advice Letter No. 545 was filed on March 13, 2020, requesting authorization to provide refunds to customers. For a typical residential customer with a 3/4-inch meter, the one-time refund was $5.52 dollars . This advice letter was approved effective April 12, 2020, and SJWC completed issuing refunds in mid-June 2020. On June 19, 2019, the CPUC issued its final decision resolving the remaining issues in SJWC’s general rate case for 2019. Decision 19-06-010 denied the establishment of a WRAM/SRM and authorized the recovery of the Hydro Generation Research, Development and Demonstration Memorandum Account balance as of September 30, 2016. SJWC filed Advice Letter No. 534 on August 1, 2019, to recover the $1,243 Hydro Generation Memorandum Account balance as of September 30, 2017, via a surcharge over a three-year period. The CPUC rejected the advice letter on October 10, 2019, citing an error in the name of the memorandum account and recommended a correction and a new filing for recovery. SJWC filed to correct the record and received the CPUC’s decision on April 10, 2020. Advice Letter 548 was filed on April 24, 2020, requesting recovery of $1,224 via a 36-month surcharge. The adjustment in the memorandum account balance reflected project costs incurred after September 30, 2016, which are not allowable per Decision 19-06-010. Per Resolution W-5228 approved on August 27, 2020 by the CPUC, further adjustments were made to the memorandum account balance resulting in an approved recovery of $1,219 which was recognized in the company’s regulatory assets as of September 30, 2020 . The recovery was approved in Advice Letter 548A effective August 31, 2020. SJWC filed Advice Letter No. 537 with the CPUC requesting authorization to refund the balance in its 2018 Tax Accounting Memorandum Account as required by the general rate case decision on October 18, 2019. On December 3, 2019, Advice Letter 537-A was filed to refund the balance via a one-time surcredit. For a typical residential customer with a 3/4-inch meter, the one-time refund will be $20.84 dollars per customer. This advice letter was approved effective January 21, 2020, and refunds to customers began and completed in January 2020. SJWC filed Advice Letter No. 541 on November 20, 2019, with the CPUC requesting authorization to increase its revenue requirement by $8,600 or 2.28% in 2020 for the first escalation year authorized in our 2018 General Rate Case Decision 18-011-025 which established rates for 2019, 2020, and 2021. This advice letter was approved on December 26, 2019, and new rates became effective January 1, 2020. On December 6, 2019, SJWC filed Application No. 19-12-002 with the CPUC requesting approval for cost recovery to deploy Advanced Metering Infrastructure throughout its service area. The application seeks revenue increases of $2,315 or 0.61% in 2021, $3,960 or 1.04% in 2022, $2,510 or 0.65% in 2023, and $341 or 0.09% in 2024 based on current rates in effect. A decision from the CPUC is anticipated in the fourth quarter of 2020. On January 22, 2020, SJWC, along with three other California water utilities, filed a joint request for a one-year deferment on the Cost of Capital filings which would otherwise be due on May 1, 2020. Postponing the filing one year would alleviate administrative processing costs on the utilities as well as the CPUC staff, and provide relief for both CPUC and utility resources already strained by numerous other proceedings. The request was conditioned on no changes to the current Water Cost of Capital Mechanism in place during the one-year deferment. On March 11, 2020, the CPUC approved the request. On March 16, 2020, the CPUC ordered its regulated water utilities to halt customer disconnection activities in connection with the COVID-19 pandemic. On April 16, 2020, the CPUC issued Executive Order N-42-20 suspending customer disconnection activities. The CPUC’s and Governor’s orders will remain in effect until further notice. On April 16, 2020, the CPUC issued Resolution M-4842 directing utilities to implement emergency customer protections to assist customers such as waiving reconnection deposits, offering payment arrangements, and suspending disconnections for nonpayment, to assist customers. This resolution is effective for up to one year, or April 16, 2021, with the option to extend. On March 19, 2020, SJWC filed Advice Letter 546 to extend customer protections listed in the company’s Disaster Relief Customer Protections and Outreach Plan as required by the CPUC in response to the COVID-19 pandemic. The filing also activated SJWC’s Catastrophic Event Memorandum Account (“CEMA”) to track costs related to SJWC’s response which includes labor and materials, anticipated increase in bad debt from the suspension of shutoffs for non-payment, waived deposits and reconnection fees, and divergence from actual versus authorized usage. The customer protections and CEMA were approved effective March 4, 2020. SJWC anticipates requesting recovery of the COVID-19 pandemic response costs in a future general rate case or other filings. SJWC filed Advice Letter No. 552 with the CPUC requesting authorization to establish a Polyfluoroalkyl Substances Memorandum Account (“PFAS MA”) on August 18, 2020. The advice letter was approved retroactive to March 1, 2019. SJWC will track in this account incremental expenses related to PFAS monitoring, sampling, and customer outreach activities for potential future recovery. Connecticut Regulatory Affairs As of September 30, 2020 , Water Infrastructure Conservation Adjustment (“WICA”) surcharges for Connecticut Water and Avon Water were 5.75% and 9.31% , respectively. HVWC did not have an approved WICA surcharge. On January 28, 2020, Connecticut Water filed a WICA application representing an additional 2.6% surcharge, for a cumulative WICA surcharge of 5.84% . Additionally, on February 7, 2020, Connecticut Water filed its annual WICA reconciliation which called for a 0.09% reduction of the WICA surcharge. On March 25, 2020, PURA approved a net cumulative 5.75% surcharge for Connecticut Water which became effective on customers’ bills on April 1, 2020. On October 28, 2020, Connecticut Water filed a WICA application representing an additional 1.11% surcharge or approximately $956 increase in revenues, for a cumulative WICA surcharge of 6.85% which is scheduled to become effective January 1, 2021. On March 3, 2020, Connecticut Water filed an application, Docket No. 20-03-04, with PURA to merge Avon Water and HVWC with and into Connecticut Water. The application was made to streamline borrowings, regulatory filings and internal administrative tasks associated with maintaining separate corporate entities and was approved by PURA on September 16, 2020. The merger became effective on September 30, 2020 . After the approval and prior to the completion of the merger, the outstanding debt balances held at Avon Water and HVWC were repaid in full. On March 12, 2020, PURA issued Docket No. 20-03-15 to establish a State of Emergency Utility Shut-off Moratorium for the COVID-19 pandemic. The moratorium ordered regulated utility companies to refrain from terminating utility service to residential customers, except for safety reasons until August 1, 2020, or until such other time as determined by the PURA. The moratorium was extended through October 1, 2020 at which time the company may resume standard collection practices until or unless there is further action by PURA. In the same docket, PURA further directed the public service companies to maintain a detailed record of costs incurred and revenues lost as a result of implementing its orders in the docket and may establish a regulatory asset to track incurred costs. Approval for recovery of additional costs incurred and/or revenues lost relating to the COVID-19 pandemic would be considered for recovery in the Connecticut Water’s next general rate case proceeding. Legislation was recently passed in Connecticut that made changes to the PURA statutes for utility regulation. The most notable changes that affect water companies were adjustments to extend the timelines for adjudication of various regulatory proceedings. In particular, the following proceeding timelines were increased: general rate case from 150 days with 30 day extension (180 days maximum) to 200 days, change in control from 120 days with 30 day extension (150 days maximum) to 200 days with an opportunity for a 30 day extension (230 days maximum), and financing from 30 days to 60 days. In addition, there is a new requirement that any future change in control or merger approvals would require the composition of the board of directors of the holding company to include a proportional percentage of Connecticut-based directors. The law also authorizes, but does not require, the PURA to consider adoption of a framework for performance-based regulation of private water companies. Texas Regulatory Affairs As required, CLWSC submitted on January 27, 2020, its Water Pass-Through Charge (“WPC”) true-up report for the Canyon Lake area systems 2019 purchased water costs. The WPC is the annual filing to change the component of CLWSC’s water rates for changes in purchased water costs since the last annual true-up report. The changes in the purchased water costs for the Deer Creek Ranch water system resulted in a decrease in the usage charge from $2.19 dollars to $2.02 dollars per thousand gallons, and an increase in the monthly base charge of $3.04 dollars per residential account. The Deer Creek Ranch rate changes became effective October 1, 2019. The 2019 WPC true-up report for the water systems located in the Canyon Lake area resulted in a reduction of the WPC usage rate from $1.05 dollars to $0.95 dollars per thousand gallons which became effective on February 1, 2020. The WPC filings for Deer Creek Ranch and the Canyon Lake area were approved by the Public Utilities Commission of Texas (“PUCT”) and a new tariff with the WPC rates was issued in May 2020. In connection with the disaster declaration in Texas, the PUCT issued Order No. 50664-106 to mitigate the impact of the COVID-19 pandemic on residential water utility customers. CLWSC responded to these orders by stopping disconnections for nonpayment of utility bills, and not charging fees for late payment. The PUCT allowed this order to expire on June 13, 2020. The PUCT also issued Accounting Orders under No. 50664-108, which instructs utilities to record the incremental costs and lost revenues from the COVID-19 pandemic in a regulatory tracking account for recovery in future rates. These amounts will be considered by the PUCT for recovery in each utility’s next rate application. Maine Regulatory Affairs On December 20, 2019, Maine Water filed for a general rate increase for their Skowhegan Division seeking approximately $221 , or 14.7% , in additional revenue with the MPUC. On June 17, 2020, the MPUC approved a general rate increase for Skowhegan Division customers allowing $198 in additional revenue. Per the MPUC decision, the increase will be implemented in two steps: an initial 9.80% rate increase effective June 15, 2020, and a 3.51% rate increase effective July 1, 2021. The combined rate increase is 13.31% . On January 20, 2020, Maine Water filed Water Infrastructure Surcharge (“WISC”) applications with the MPUC in four divisions requesting an increase between 1.76% and 3.00% , representing approximately $371 in additional revenues. The WISC applications were approved on February 26, 2020, and the surcharges became effective March 1, 2020. On March 16, 2020, MPUC issued an emergency moratorium on utility disconnection activities in connection to the COVID-19 pandemic. The moratorium directed public utility companies not to engage in any disconnection activities including disconnection notices for all classes of customers until further notice from MPUC. Maine Water is tracking COVID-19 related costs for potential future recovery in rates charged to customers. On September 17, 2020, the MPUC issued an order lifting the moratorium on utility disconnections in Maine effective November 1, 2020. The Order requires specific notifications by utilities to their customers prior to resuming disconnection activities and requires a waiver of late payment fess for customers who enter into payment arrangements on or before December 31, 2020. MWC is processing customer notices as required with the intention of resuming utility disconnections in November, 2020. On October 9, 2020, Maine Water filed a request for approval of a special rate contract between Maine Water and the Kennebec Water District (“KWD”). Maine Water has purchased water from KWD under a special rate contract approved by the MPUC since November 2000. The filing seeks to continue the existing relationship between the two water utilities and requests extension of the expiring 20 year agreement for an additional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ing and Memorandum Accounts</t>
        </is>
      </c>
      <c r="B1" s="2" t="inlineStr">
        <is>
          <t>9 Months Ended</t>
        </is>
      </c>
    </row>
    <row r="2">
      <c r="B2" s="2" t="inlineStr">
        <is>
          <t>Sep. 30, 2020</t>
        </is>
      </c>
    </row>
    <row r="3">
      <c r="A3" s="3" t="inlineStr">
        <is>
          <t>Regulated Operations [Abstract]</t>
        </is>
      </c>
    </row>
    <row r="4">
      <c r="A4" s="4" t="inlineStr">
        <is>
          <t>BALANCING AND MEMORANDUM ACCOUNTS</t>
        </is>
      </c>
      <c r="B4" s="4" t="inlineStr">
        <is>
          <t>Balancing and Memorandum Accounts SJWC has established balancing accounts for the purpose of tracking the under-collection or over-collection associated with expense changes and the revenue authorized by the CPUC to offset those expense changes. SJWC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The Monterey Water Revenue Adjustment Mechanism (“WRAM”) tracks the difference between the revenue received for actual metered sales through the tiered volumetric rate and the revenue that would have been received with the same actual metered sales if a uniform rate would have been in effect. Balancing and memorandum accounts are recognized by SJWC when it is probable that future recovery of previously incurred costs or future refunds that are to be credited to customers will occur through the ratemaking process. In addition, in the case of special revenue programs such as the Water Conservation Memorandum Account (“WCMA”) and Water Revenue Adjustment (“WRA”), SJWC and CTWS follow the requirements of ASC Topic 980-605-25—“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In assessing the probability criteria for balancing and memorandum accounts between general rate cases, SJWC considers evidence that may exist prior to CPUC authorization that would satisfy ASC Topic 980-340-25—“Other Assets and Deferred Costs” recognition criteria. Such evidence may include regulatory rules and decisions, past practices, and other facts and circumstances that would indicate that recovery or refund is probable. When such evidence provides sufficient support, the balances are recorded in SJW Group’s condensed consolidated financial statements. CPUC approved Advice Letter No. 548A for the recovery of the Hydro Generation Research, Development and Demonstration Memorandum Account (“PRVMA”) on August 27, 2020. In 2016, the Company determined recovery at the time was not probable and recorded a reserve for the costs related to the project. Advice Letter No. 548A allowed recovery of $1,219 which was recognized as a regulatory asset for the three and nine months ended September 30, 2020 , and the reserve previously recognized was reversed. The amounts have been reflected in the PRVMA balances shown in the table below. On December 19, 2019, the CPUC denied the recovery of SJWC’s 2018 WCMA in Advice Letter No. 532 and no longer approved the tracking of WCMA balances. As a result of conflicting CPUC proposed decisions issued in October 2019 on recovery of the 2018 WCMA balance, SJWC determined that it no longer met the probability criteria for recognition under ASC Topic 980-605-25 and fully reserved the 2019 and 2018 WCMA balances as of September 30, 2019. Three months ended September 30, 2020 Three months ended September 30, 2019 Beginning Balance Regulatory Asset Increase (Decrease) Refunds (Collections) Adjustments Ending Balance Beginning Balance Regulatory Asset Increase (Decrease) Refunds (Collections) Adjustments Ending Balance Revenue accounts: Monterey WRAM $ 10,549 (1,124 ) 2,625 12,050 $ 8,986 328 (1,502 ) 7,812 2014-2017 WCMA 665 — 1 666 5,315 — (2,397 ) 2,918 2018 WCMA — — — — 8,958 (8,958 ) — — 2019 WCMA — — — — 557 (557 ) — — 2012 General Rate Case true-up 752 — — 752 7,731 (1 ) (3,631 ) 4,099 Cost of capital memorandum account (1,560 ) (1 ) — (1,561 ) (1,540 ) (7 ) — (1,547 ) Tax memorandum account 332 1 — 333 (6,585 ) (33 ) — (6,618 ) All others (2,451 ) 37 — (2,414 ) (1,794 ) (47 ) (128 ) (1,969 ) Total revenue accounts $ 8,287 (1,087 ) 2,626 9,826 $ 21,628 (9,275 ) (7,658 ) 4,695 Cost-recovery accounts: Water supply costs 5,899 1,222 1 7,122 5,912 1,049 (1,871 ) 5,090 Pension 2,985 (253 ) — 2,732 (233 ) 199 1,208 1,174 PRVMA — 1,219 (8 ) 1,211 — — — — All others 444 — — 444 870 2 (223 ) 649 Total cost-recovery accounts $ 9,328 2,188 (7 ) 11,509 $ 6,549 1,250 (886 ) 6,913 Total $ 17,615 1,101 2,619 21,335 $ 28,177 (8,025 ) (8,544 ) 11,608 Nine months ended September 30, 2020 Nine months ended September 30, 2019 Beginning Balance Regulatory Asset Increase (Decrease) Refunds (Collections) Adjustments Ending Balance Beginning Balance Regulatory Asset Increase (Decrease) Refunds (Collections) Adjustments Ending Balance Revenue accounts: Monterey WRAM $ 7,015 2,437 2,598 12,050 $ 6,847 3,994 (3,029 ) 7,812 2014-2017 WCMA 708 — (42 ) 666 7,750 — (4,832 ) 2,918 2018 WCMA — — — — 9,386 (9,386 ) — — 2019 WCMA — — — — — — — — 2012 General Rate Case true-up 752 — — 752 11,328 95 (7,324 ) 4,099 Cost of capital memorandum account (1,553 ) (8 ) — (1,561 ) (1,523 ) (24 ) — (1,547 ) Tax memorandum account (6,643 ) (2 ) 6,978 333 (6,504 ) (114 ) — (6,618 ) All others (2,219 ) (128 ) (67 ) (2,414 ) (1,735 ) 25 (259 ) (1,969 ) Total revenue accounts $ (1,940 ) 2,299 9,467 9,826 $ 25,549 (5,410 ) (15,444 ) 4,695 Cost-recovery accounts: Water supply costs 4,328 2,827 (33 ) 7,122 9,617 (754 ) (3,773 ) 5,090 Pension 2,449 261 22 2,732 (1,843 ) 582 2,435 1,174 PRVMA — 1,219 (8 ) 1,211 — — — — All others 446 2 (4 ) 444 1,090 8 (449 ) 649 Total cost-recovery accounts $ 7,223 4,309 (23 ) 11,509 $ 8,864 (164 ) (1,787 ) 6,913 Total $ 5,283 6,608 9,444 21,335 $ 34,413 (5,574 ) (17,231 ) 11,608 As of September 30, 2020 , the total balance in SJWC’s balancing and memorandum accounts combined, including interest, that have not been recorded into the financial statements was a net under-collection of $2,245 . All balancing accounts and memorandum-type accounts not included for recovery or refund in the current general rate case will be reviewed by the CPUC in SJWC’s next general rate case or at the time an individual account balance reaches a threshold of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9 Months Ended</t>
        </is>
      </c>
    </row>
    <row r="2">
      <c r="B2" s="2" t="inlineStr">
        <is>
          <t>Sep. 30, 2020</t>
        </is>
      </c>
    </row>
    <row r="3">
      <c r="A3" s="3" t="inlineStr">
        <is>
          <t>Regulatory Assets and Liabilities Disclosure [Abstract]</t>
        </is>
      </c>
    </row>
    <row r="4">
      <c r="A4" s="4" t="inlineStr">
        <is>
          <t>REGULARTORY ASSETS ANAD LIABILITIES</t>
        </is>
      </c>
      <c r="B4" s="4" t="inlineStr">
        <is>
          <t>Regulatory Assets Regulatory assets are comprised of the following as of September 30, 2020 , and December 31, 2019 : September 30, 2020 December 31, 2019 Regulatory assets: Income tax temporary differences, net $ 3,363 2,433 Postretirement pensions and other medical benefits 77,906 73,525 Business combinations debt premium, net 23,114 25,020 Balancing and memorandum accounts, net 21,335 5,283 WRA 4,805 9,108 Other, net 6,451 5,048 Total regulatory assets, net in Consolidated Balance Sheets 136,974 120,417 Less: current regulatory asset, net 4,758 6,472 Total regulatory assets, net, less current portion $ 132,216 113,9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Business Combination On October 9, 2019, SJW Group completed the merger with CTWS, a company that provides water service throughout Connecticut and Maine. In addition, CTWS has a real estate company in Connecticut which provides property management services. SJW Group acquired all of the outstanding stock of CTWS for $70.00 per share in cash (without interest and less any applicable withholding taxes). The total cash purchase price was approximately $838,476 , less cash received of $3,011 , and approximately $6,384 related to outstanding awards of restricted stock units and deferred share units assumed in connection with the merger. The following table summarizes the purchase price and recording of fair values of assets acquired and liabilities assumed as of the acquisition date and subsequent adjustments as of September 30, 2020 . Amounts Previously Recognized as of Acquisition Date (a) Measurement Period Adjustments Amounts Recognized as of Acquisition Date (as Adjusted) Assets acquired: Utility plant, net $ 750,703 $ — $ 750,703 Nonutility plant 848 — 848 Current assets 42,673 (1,167 ) 41,506 Investments 12,489 — 12,489 Regulatory assets and deferred charges, less current portion 83,132 (4,307 ) 78,825 Other intangible assets 17,181 — 17,181 Other assets 2,592 — 2,592 Goodwill 626,523 (1,222 ) 625,301 Total assets acquired 1,536,141 (6,696 ) 1,529,445 Liabilities assumed: Long-term debt 281,009 — 281,009 Current liabilities, including maturities of long-term debt 125,772 25 125,797 Deferred income taxes 107,789 (7,145 ) 100,644 Postretirement benefit plans 31,789 — 31,789 Contributions in aid of construction and construction advances 137,327 — 137,327 Other long-term liabilities 10,607 424 11,031 Total liabilities assumed 694,293 (6,696 ) 687,597 Assumed equity $ 841,848 $ — $ 841,848 ______________________________________ (a) As previously reported in the SJW Group’s 10-K for the period ended December 31, 2019. Other intangible assets primarily consists of customer relationships. The goodwill balance is primarily attributable to assembled workforce and diversification of markets both from a geographic and regulatory perspective. We do not expect the goodwill recognized in connection with the transaction will be deductible for income tax purposes. The company analyzed and revalued the acquired opening deferred tax asset and liability balances within the measurement period which resulted in a decrease to goodwill of $1,222 during the third quarter of 2020. There was no impact associated with the measurement period adjustments to the condensed consolidated statement of comprehensive income for the nine months ended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65863</v>
      </c>
      <c r="C4" s="6" t="n">
        <v>113997</v>
      </c>
      <c r="D4" s="6" t="n">
        <v>428826</v>
      </c>
      <c r="E4" s="6" t="n">
        <v>294644</v>
      </c>
    </row>
    <row r="5">
      <c r="A5" s="3" t="inlineStr">
        <is>
          <t>Production Expenses:</t>
        </is>
      </c>
    </row>
    <row r="6">
      <c r="A6" s="4" t="inlineStr">
        <is>
          <t>Purchased water</t>
        </is>
      </c>
      <c r="B6" s="5" t="n">
        <v>35130</v>
      </c>
      <c r="C6" s="5" t="n">
        <v>35583</v>
      </c>
      <c r="D6" s="5" t="n">
        <v>76953</v>
      </c>
      <c r="E6" s="5" t="n">
        <v>75626</v>
      </c>
    </row>
    <row r="7">
      <c r="A7" s="4" t="inlineStr">
        <is>
          <t>Power</t>
        </is>
      </c>
      <c r="B7" s="5" t="n">
        <v>3994</v>
      </c>
      <c r="C7" s="5" t="n">
        <v>2294</v>
      </c>
      <c r="D7" s="5" t="n">
        <v>10145</v>
      </c>
      <c r="E7" s="5" t="n">
        <v>4947</v>
      </c>
    </row>
    <row r="8">
      <c r="A8" s="4" t="inlineStr">
        <is>
          <t>Groundwater extraction charges</t>
        </is>
      </c>
      <c r="B8" s="5" t="n">
        <v>20471</v>
      </c>
      <c r="C8" s="5" t="n">
        <v>13182</v>
      </c>
      <c r="D8" s="5" t="n">
        <v>54082</v>
      </c>
      <c r="E8" s="5" t="n">
        <v>29145</v>
      </c>
    </row>
    <row r="9">
      <c r="A9" s="4" t="inlineStr">
        <is>
          <t>Other production expenses</t>
        </is>
      </c>
      <c r="B9" s="5" t="n">
        <v>10092</v>
      </c>
      <c r="C9" s="5" t="n">
        <v>5295</v>
      </c>
      <c r="D9" s="5" t="n">
        <v>30465</v>
      </c>
      <c r="E9" s="5" t="n">
        <v>15553</v>
      </c>
    </row>
    <row r="10">
      <c r="A10" s="4" t="inlineStr">
        <is>
          <t>Total production expenses</t>
        </is>
      </c>
      <c r="B10" s="5" t="n">
        <v>69687</v>
      </c>
      <c r="C10" s="5" t="n">
        <v>56354</v>
      </c>
      <c r="D10" s="5" t="n">
        <v>171645</v>
      </c>
      <c r="E10" s="5" t="n">
        <v>125271</v>
      </c>
    </row>
    <row r="11">
      <c r="A11" s="4" t="inlineStr">
        <is>
          <t>Administrative and general</t>
        </is>
      </c>
      <c r="B11" s="5" t="n">
        <v>19529</v>
      </c>
      <c r="C11" s="5" t="n">
        <v>14712</v>
      </c>
      <c r="D11" s="5" t="n">
        <v>58917</v>
      </c>
      <c r="E11" s="5" t="n">
        <v>40411</v>
      </c>
    </row>
    <row r="12">
      <c r="A12" s="4" t="inlineStr">
        <is>
          <t>Maintenance</t>
        </is>
      </c>
      <c r="B12" s="5" t="n">
        <v>4550</v>
      </c>
      <c r="C12" s="5" t="n">
        <v>4923</v>
      </c>
      <c r="D12" s="5" t="n">
        <v>15970</v>
      </c>
      <c r="E12" s="5" t="n">
        <v>13977</v>
      </c>
    </row>
    <row r="13">
      <c r="A13" s="4" t="inlineStr">
        <is>
          <t>Property taxes and other non-income taxes</t>
        </is>
      </c>
      <c r="B13" s="5" t="n">
        <v>7797</v>
      </c>
      <c r="C13" s="5" t="n">
        <v>4065</v>
      </c>
      <c r="D13" s="5" t="n">
        <v>22362</v>
      </c>
      <c r="E13" s="5" t="n">
        <v>12041</v>
      </c>
    </row>
    <row r="14">
      <c r="A14" s="4" t="inlineStr">
        <is>
          <t>Depreciation and amortization</t>
        </is>
      </c>
      <c r="B14" s="5" t="n">
        <v>22417</v>
      </c>
      <c r="C14" s="5" t="n">
        <v>15122</v>
      </c>
      <c r="D14" s="5" t="n">
        <v>66552</v>
      </c>
      <c r="E14" s="5" t="n">
        <v>45368</v>
      </c>
    </row>
    <row r="15">
      <c r="A15" s="4" t="inlineStr">
        <is>
          <t>Merger related expenses</t>
        </is>
      </c>
      <c r="B15" s="5" t="n">
        <v>0</v>
      </c>
      <c r="C15" s="5" t="n">
        <v>1737</v>
      </c>
      <c r="D15" s="5" t="n">
        <v>0</v>
      </c>
      <c r="E15" s="5" t="n">
        <v>6113</v>
      </c>
    </row>
    <row r="16">
      <c r="A16" s="4" t="inlineStr">
        <is>
          <t>Total operating expense</t>
        </is>
      </c>
      <c r="B16" s="5" t="n">
        <v>123980</v>
      </c>
      <c r="C16" s="5" t="n">
        <v>96913</v>
      </c>
      <c r="D16" s="5" t="n">
        <v>335446</v>
      </c>
      <c r="E16" s="5" t="n">
        <v>243181</v>
      </c>
    </row>
    <row r="17">
      <c r="A17" s="4" t="inlineStr">
        <is>
          <t>OPERATING INCOME</t>
        </is>
      </c>
      <c r="B17" s="5" t="n">
        <v>41883</v>
      </c>
      <c r="C17" s="5" t="n">
        <v>17084</v>
      </c>
      <c r="D17" s="5" t="n">
        <v>93380</v>
      </c>
      <c r="E17" s="5" t="n">
        <v>51463</v>
      </c>
    </row>
    <row r="18">
      <c r="A18" s="3" t="inlineStr">
        <is>
          <t>OTHER (EXPENSE) INCOME:</t>
        </is>
      </c>
    </row>
    <row r="19">
      <c r="A19" s="4" t="inlineStr">
        <is>
          <t>Interest on long-term debt and other interest expense</t>
        </is>
      </c>
      <c r="B19" s="5" t="n">
        <v>-13174</v>
      </c>
      <c r="C19" s="5" t="n">
        <v>-6588</v>
      </c>
      <c r="D19" s="5" t="n">
        <v>-39638</v>
      </c>
      <c r="E19" s="5" t="n">
        <v>-19093</v>
      </c>
    </row>
    <row r="20">
      <c r="A20" s="4" t="inlineStr">
        <is>
          <t>Pension non-service cost</t>
        </is>
      </c>
      <c r="B20" s="5" t="n">
        <v>-218</v>
      </c>
      <c r="C20" s="5" t="n">
        <v>-921</v>
      </c>
      <c r="D20" s="5" t="n">
        <v>-270</v>
      </c>
      <c r="E20" s="5" t="n">
        <v>-2749</v>
      </c>
    </row>
    <row r="21">
      <c r="A21" s="4" t="inlineStr">
        <is>
          <t>Interest income on money market fund</t>
        </is>
      </c>
      <c r="B21" s="5" t="n">
        <v>0</v>
      </c>
      <c r="C21" s="5" t="n">
        <v>2165</v>
      </c>
      <c r="D21" s="5" t="n">
        <v>0</v>
      </c>
      <c r="E21" s="5" t="n">
        <v>6339</v>
      </c>
    </row>
    <row r="22">
      <c r="A22" s="4" t="inlineStr">
        <is>
          <t>Gain on sale of real estate investments</t>
        </is>
      </c>
      <c r="B22" s="5" t="n">
        <v>1050</v>
      </c>
      <c r="C22" s="5" t="n">
        <v>0</v>
      </c>
      <c r="D22" s="5" t="n">
        <v>1050</v>
      </c>
      <c r="E22" s="5" t="n">
        <v>745</v>
      </c>
    </row>
    <row r="23">
      <c r="A23" s="4" t="inlineStr">
        <is>
          <t>Other, net</t>
        </is>
      </c>
      <c r="B23" s="5" t="n">
        <v>1130</v>
      </c>
      <c r="C23" s="5" t="n">
        <v>303</v>
      </c>
      <c r="D23" s="5" t="n">
        <v>2935</v>
      </c>
      <c r="E23" s="5" t="n">
        <v>1210</v>
      </c>
    </row>
    <row r="24">
      <c r="A24" s="4" t="inlineStr">
        <is>
          <t>Income before income taxes</t>
        </is>
      </c>
      <c r="B24" s="5" t="n">
        <v>30671</v>
      </c>
      <c r="C24" s="5" t="n">
        <v>12043</v>
      </c>
      <c r="D24" s="5" t="n">
        <v>57457</v>
      </c>
      <c r="E24" s="5" t="n">
        <v>37915</v>
      </c>
    </row>
    <row r="25">
      <c r="A25" s="4" t="inlineStr">
        <is>
          <t>Provision for income taxes</t>
        </is>
      </c>
      <c r="B25" s="5" t="n">
        <v>4578</v>
      </c>
      <c r="C25" s="5" t="n">
        <v>2565</v>
      </c>
      <c r="D25" s="5" t="n">
        <v>9226</v>
      </c>
      <c r="E25" s="5" t="n">
        <v>8802</v>
      </c>
    </row>
    <row r="26">
      <c r="A26" s="4" t="inlineStr">
        <is>
          <t>NET INCOME BEFORE NONCONTROLLING INTEREST</t>
        </is>
      </c>
      <c r="B26" s="5" t="n">
        <v>26093</v>
      </c>
      <c r="C26" s="5" t="n">
        <v>9478</v>
      </c>
      <c r="D26" s="5" t="n">
        <v>48231</v>
      </c>
      <c r="E26" s="5" t="n">
        <v>29113</v>
      </c>
    </row>
    <row r="27">
      <c r="A27" s="4" t="inlineStr">
        <is>
          <t>Less net income attributable to the noncontrolling interest</t>
        </is>
      </c>
      <c r="B27" s="5" t="n">
        <v>0</v>
      </c>
      <c r="C27" s="5" t="n">
        <v>0</v>
      </c>
      <c r="D27" s="5" t="n">
        <v>0</v>
      </c>
      <c r="E27" s="5" t="n">
        <v>224</v>
      </c>
    </row>
    <row r="28">
      <c r="A28" s="4" t="inlineStr">
        <is>
          <t>SJW GROUP NET INCOME</t>
        </is>
      </c>
      <c r="B28" s="5" t="n">
        <v>26093</v>
      </c>
      <c r="C28" s="5" t="n">
        <v>9478</v>
      </c>
      <c r="D28" s="5" t="n">
        <v>48231</v>
      </c>
      <c r="E28" s="5" t="n">
        <v>28889</v>
      </c>
    </row>
    <row r="29">
      <c r="A29" s="4" t="inlineStr">
        <is>
          <t>Other comprehensive income (loss), net</t>
        </is>
      </c>
      <c r="B29" s="5" t="n">
        <v>76</v>
      </c>
      <c r="C29" s="5" t="n">
        <v>0</v>
      </c>
      <c r="D29" s="5" t="n">
        <v>-49</v>
      </c>
      <c r="E29" s="5" t="n">
        <v>0</v>
      </c>
    </row>
    <row r="30">
      <c r="A30" s="4" t="inlineStr">
        <is>
          <t>SJW GROUP COMPREHENSIVE INCOME</t>
        </is>
      </c>
      <c r="B30" s="6" t="n">
        <v>26169</v>
      </c>
      <c r="C30" s="6" t="n">
        <v>9478</v>
      </c>
      <c r="D30" s="6" t="n">
        <v>48182</v>
      </c>
      <c r="E30" s="6" t="n">
        <v>28889</v>
      </c>
    </row>
    <row r="31">
      <c r="A31" s="3" t="inlineStr">
        <is>
          <t>SJW GROUP EARNINGS PER SHARE</t>
        </is>
      </c>
    </row>
    <row r="32">
      <c r="A32" s="4" t="inlineStr">
        <is>
          <t>Basic (usd per share)</t>
        </is>
      </c>
      <c r="B32" s="7" t="n">
        <v>0.91</v>
      </c>
      <c r="C32" s="7" t="n">
        <v>0.33</v>
      </c>
      <c r="D32" s="7" t="n">
        <v>1.69</v>
      </c>
      <c r="E32" s="7" t="n">
        <v>1.02</v>
      </c>
    </row>
    <row r="33">
      <c r="A33" s="4" t="inlineStr">
        <is>
          <t>Diluted (usd per share)</t>
        </is>
      </c>
      <c r="B33" s="8" t="n">
        <v>0.91</v>
      </c>
      <c r="C33" s="8" t="n">
        <v>0.33</v>
      </c>
      <c r="D33" s="8" t="n">
        <v>1.68</v>
      </c>
      <c r="E33" s="8" t="n">
        <v>1.01</v>
      </c>
    </row>
    <row r="34">
      <c r="A34" s="4" t="inlineStr">
        <is>
          <t>DIVIDENDS PER SHARE</t>
        </is>
      </c>
      <c r="B34" s="7" t="n">
        <v>0.32</v>
      </c>
      <c r="C34" s="7" t="n">
        <v>0.3</v>
      </c>
      <c r="D34" s="7" t="n">
        <v>0.96</v>
      </c>
      <c r="E34" s="7" t="n">
        <v>0.9</v>
      </c>
    </row>
    <row r="35">
      <c r="A35" s="3" t="inlineStr">
        <is>
          <t>WEIGHTED AVERAGE SHARES OUTSTANDING</t>
        </is>
      </c>
    </row>
    <row r="36">
      <c r="A36" s="4" t="inlineStr">
        <is>
          <t>Basic (shares)</t>
        </is>
      </c>
      <c r="B36" s="5" t="n">
        <v>28533907</v>
      </c>
      <c r="C36" s="5" t="n">
        <v>28451811</v>
      </c>
      <c r="D36" s="5" t="n">
        <v>28510489</v>
      </c>
      <c r="E36" s="5" t="n">
        <v>28438521</v>
      </c>
    </row>
    <row r="37">
      <c r="A37" s="4" t="inlineStr">
        <is>
          <t>Diluted (shares)</t>
        </is>
      </c>
      <c r="B37" s="5" t="n">
        <v>28703343</v>
      </c>
      <c r="C37" s="5" t="n">
        <v>28549928</v>
      </c>
      <c r="D37" s="5" t="n">
        <v>28687012</v>
      </c>
      <c r="E37" s="5" t="n">
        <v>285280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0</t>
        </is>
      </c>
    </row>
    <row r="3">
      <c r="A3" s="3" t="inlineStr">
        <is>
          <t>Commitments and Contingencies Disclosure [Abstract]</t>
        </is>
      </c>
    </row>
    <row r="4">
      <c r="A4" s="4" t="inlineStr">
        <is>
          <t>LEGAL PROCEEDINGS</t>
        </is>
      </c>
      <c r="B4" s="4" t="inlineStr">
        <is>
          <t>Legal Proceedings 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 Policy</t>
        </is>
      </c>
      <c r="B4" s="4" t="inlineStr">
        <is>
          <t>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19 Annual Report on Form 10-K should be read with the accompanying unaudited condensed consolidated financial statements.</t>
        </is>
      </c>
    </row>
    <row r="5">
      <c r="A5" s="4" t="inlineStr">
        <is>
          <t>New Accounting Pronouncements, Policy [Policy Text Block]</t>
        </is>
      </c>
      <c r="B5" s="4" t="inlineStr">
        <is>
          <t>In June 2016, the Financial Accounting Standards Board (“FASB”) issued Accounting Standards Update (“ASU”) 2016-13, “Financial Instruments - Credit Losses (Topic 326): Measurement of Credit Losses on Financial Instruments,” and subsequent amendments. Topic 326 requires measurement and recognition of expected credit losses for financial assets held. ASU 2016-13 was effective for SJW Group in the first quarter of fiscal 2020. The adoption of ASU 2016-13 did not have a material impact on the condensed consolidated financial statements. In August 2018, the FASB issued Accounting Standards Update (“ASU”) 2018-14, “Compensation - Retirement Benefits - Defined Benefit Plans - General (Subtopic 715-20: “Disclosure Framework - Changes to the Disclosure Requirements for Defined Benefit Plans,” which aims to improve the overall usefulness of disclosure to financial statement users and reduce unnecessary costs to companies when preparing defined benefit plan disclosures. This update is effective for SJW Group’s Form 10-K for the year ending December 31, 2020. Retrospective adoption is required and early adoption is permitted. Management is currently evaluating the effect that the new standard will have on its defined benefit plan disclosures. In December 2019, the FASB issued ASU 2019-12, “Simplifying the Accounting for Income Taxes”, which simplifies the accounting for income taxes, eliminates certain exceptions within Topic 740, “Income Taxes”, and clarifies certain aspects of the current guidance to promote consistency among reporting entities. This update is effective for fiscal years beginning after December 15, 2021. Most amendments within the standard are required to be applied on a prospective basis, while certain amendments must be applied on a retrospective or modified retrospective basis. Management is currently evaluating the impacts of the provisions of ASU 2019-12 on our consolidated financial statements. In March 2020, the FASB issued ASU 2020-04, “Reference Rate Reform (Topic 848): Facilitation of the Effects of Reference Rate Reform on Financial Reporting”. ASU 2020-04 provides optional expedients and exceptions for applying GAAP to contracts, hedging relationships and other transactions affected by the expected transition away from reference rates that are expected to be discontinued, such as LIBOR. ASU 2020-04 was effective upon issuance. Companies may elect to apply the guidance prospectively through December 31, 2022. Management is evaluating the effect that the new standard will have on its consolidated financial statements.</t>
        </is>
      </c>
    </row>
    <row r="6">
      <c r="A6" s="4" t="inlineStr">
        <is>
          <t>Revenue Recognition, Policy</t>
        </is>
      </c>
      <c r="B6" s="4" t="inlineStr">
        <is>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and sales. The major streams of revenue for SJW Group are as follows: Three months ended September 30, Nine months ended September 30, 2020 2019 2020 2019 Revenue from contracts with customers $ 167,045 130,777 $ 414,344 314,003 Alternative revenue programs, net 1,324 (11,912 ) 4,877 (14,218 ) Other balancing and memorandum accounts revenue, net (3,909 ) (6,221 ) 5,388 (9,229 ) Rental income 1,403 1,353 4,217 4,088 $ 165,863 113,997 $ 428,826 294,644</t>
        </is>
      </c>
    </row>
    <row r="7">
      <c r="A7" s="4" t="inlineStr">
        <is>
          <t>Earnings Per Share, Policy</t>
        </is>
      </c>
      <c r="B7" s="4" t="inlineStr">
        <is>
          <t>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shares potentially issuable under the performance stock plans assumed through the business combination with Connecticut Water Service, Inc. (“CTWS”), and shares potentially issuable under the Employee Stock Purchase Plan (“ESPP”).</t>
        </is>
      </c>
    </row>
    <row r="8">
      <c r="A8" s="4" t="inlineStr">
        <is>
          <t>Utility Plant Depreciation, Policy</t>
        </is>
      </c>
      <c r="B8" s="4" t="inlineStr">
        <is>
          <t>A portion of depreciation expense is allocated to administrative and general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Revenue (Tables)</t>
        </is>
      </c>
      <c r="B1" s="2" t="inlineStr">
        <is>
          <t>9 Months Ended</t>
        </is>
      </c>
    </row>
    <row r="2">
      <c r="B2" s="2" t="inlineStr">
        <is>
          <t>Sep. 30, 2020</t>
        </is>
      </c>
    </row>
    <row r="3">
      <c r="A3" s="3" t="inlineStr">
        <is>
          <t>Organization, Consolidation and Presentation of Financial Statements [Abstract]</t>
        </is>
      </c>
    </row>
    <row r="4">
      <c r="A4" s="4" t="inlineStr">
        <is>
          <t>Major Streams of Revenue</t>
        </is>
      </c>
      <c r="B4" s="4" t="inlineStr">
        <is>
          <t>The major streams of revenue for SJW Group are as follows: Three months ended September 30, Nine months ended September 30, 2020 2019 2020 2019 Revenue from contracts with customers $ 167,045 130,777 $ 414,344 314,003 Alternative revenue programs, net 1,324 (11,912 ) 4,877 (14,218 ) Other balancing and memorandum accounts revenue, net (3,909 ) (6,221 ) 5,388 (9,229 ) Rental income 1,403 1,353 4,217 4,088 $ 165,863 113,997 $ 428,826 294,6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9 Months Ended</t>
        </is>
      </c>
    </row>
    <row r="2">
      <c r="B2" s="2" t="inlineStr">
        <is>
          <t>Sep. 30, 2020</t>
        </is>
      </c>
    </row>
    <row r="3">
      <c r="A3" s="3" t="inlineStr">
        <is>
          <t>Share-based Payment Arrangement [Abstract]</t>
        </is>
      </c>
    </row>
    <row r="4">
      <c r="A4" s="4" t="inlineStr">
        <is>
          <t>Schedule of Compensation Cost for Share-based Payment Arrangements, Allocation of Share-based Compensation Costs by Plan</t>
        </is>
      </c>
      <c r="B4" s="4" t="inlineStr">
        <is>
          <t>A summary of compensation costs charged to income and proceeds from the exercise of any restricted stock and similar instruments that are recorded to additional paid-in capital and common stock, by award type, are presented below for the three and nine months ended September 30, 2020 , and 2019 . Three months ended September 30, Nine months ended September 30, 2020 2019 2020 2019 Adjustments to additional paid-in capital and common stock for: Compensation costs charged to income: ESPP $ 152 140 $ 323 283 Restricted stock and deferred restricted stock 906 812 1,995 2,273 Total compensation costs charged to income $ 1,058 952 $ 2,318 2,556 ESPP proceeds $ 860 792 $ 1,830 1,6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 (Tables)</t>
        </is>
      </c>
      <c r="B1" s="2" t="inlineStr">
        <is>
          <t>9 Months Ended</t>
        </is>
      </c>
    </row>
    <row r="2">
      <c r="B2" s="2" t="inlineStr">
        <is>
          <t>Sep. 30, 2020</t>
        </is>
      </c>
    </row>
    <row r="3">
      <c r="A3" s="3" t="inlineStr">
        <is>
          <t>Real Estate Investments, Net [Abstract]</t>
        </is>
      </c>
    </row>
    <row r="4">
      <c r="A4" s="4" t="inlineStr">
        <is>
          <t>Schedule of Real Estate Investments</t>
        </is>
      </c>
      <c r="B4" s="4" t="inlineStr">
        <is>
          <t>The major components of real estate investments as of September 30, 2020 , and December 31, 2019 , are as follows: September 30, December 31, Land $ 14,168 14,168 Buildings and improvements 43,917 43,531 Subtotal 58,085 57,699 Less: accumulated depreciation and amortization 14,493 13,597 Total $ 43,592 44,1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fined Benefit Plan (Tables)</t>
        </is>
      </c>
      <c r="B1" s="2" t="inlineStr">
        <is>
          <t>9 Months Ended</t>
        </is>
      </c>
    </row>
    <row r="2">
      <c r="B2" s="2" t="inlineStr">
        <is>
          <t>Sep. 30, 2020</t>
        </is>
      </c>
    </row>
    <row r="3">
      <c r="A3" s="3" t="inlineStr">
        <is>
          <t>Retirement Benefits [Abstract]</t>
        </is>
      </c>
    </row>
    <row r="4">
      <c r="A4" s="4" t="inlineStr">
        <is>
          <t>Schedule of Net Benefit Costs</t>
        </is>
      </c>
      <c r="B4" s="4" t="inlineStr">
        <is>
          <t>The components of net periodic benefit costs for the defined benefit plans and other postretirement benefits for the three and nine months ended September 30, 2020 , and 2019 are as follows: Three months ended September 30, Nine months ended September 30, 2020 2019 2020 2019 Service cost $ 2,390 1,479 $ 7,170 4,437 Interest cost 2,860 2,113 8,580 6,338 Expected return on assets (4,126 ) (2,310 ) (12,429 ) (6,929 ) Unrecognized actuarial loss 1,296 1,056 3,888 3,168 Amortization of prior service cost 39 61 115 184 $ 2,459 2,399 $ 7,324 7,198</t>
        </is>
      </c>
    </row>
    <row r="5">
      <c r="A5" s="4" t="inlineStr">
        <is>
          <t>Schedule of Allocation of Plan Assets</t>
        </is>
      </c>
      <c r="B5" s="4" t="inlineStr">
        <is>
          <t>The following tables summarize the fair values of plan assets by major categories as of September 30, 2020 , and December 31, 2019 : Fair Value Measurements at September 30, 2020 Quoted Prices in Active Markets for Identical Assets Significant Observable Inputs Significant Unobservable Inputs Asset Category Total (Level 1) (Level 2) (Level 3) Cash and cash equivalents $ 7,921 7,921 — — Equity securities (a) 159,687 155,850 3,837 — Fixed income (b) 101,653 34,806 66,847 — Total $ 269,261 198,577 70,684 — ______________________________________ (a) Actively managed portfolio of equity securities with the goal to exceed the benchmark performance (b) Actively managed portfolio of fixed income securities with the goal to exceed the benchmark performance Fair Value Measurements at December 31, 2019 Quoted Prices in Active Markets for Identical Assets Significant Observable Inputs Significant Unobservable Inputs Asset Category Total (Level 1) (Level 2) (Level 3) Cash and cash equivalents $ 11,801 11,801 — — Equity securities (a) 157,050 149,265 7,785 — Fixed income (b) 91,896 31,686 60,210 — Total $ 260,747 192,752 67,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Non-Tariffed Business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September 30, 2020 Water Utility Services Real Estate Services All Other* SJW Group Regulated Non-tariffed Non-tariffed Non-tariffed Regulated Non-tariffed Total Operating revenue $ 161,646 2,814 1,403 — 161,646 4,217 165,863 Operating expense 119,885 2,161 961 973 119,885 4,095 123,980 Operating income (loss) 41,761 653 442 (973 ) 41,761 122 41,883 Net income (loss) 25,053 827 310 (97 ) 25,053 1,040 26,093 Depreciation and amortization 21,782 116 296 223 21,782 635 22,417 Interest on long-term debt and other interest expense 8,112 — — 5,062 8,112 5,062 13,174 Provision for income taxes 9,450 179 105 (5,156 ) 9,450 (4,872 ) 4,578 Assets $ 3,131,778 8,589 45,980 73,367 3,131,778 127,936 3,259,714 For Three Months Ended September 30, 2019 Water Utility Services Real Estate Services All Other* SJW Group Regulated Non-tariffed Non-tariffed Non-tariffed Regulated Non-tariffed Total Operating revenue $ 110,218 2,426 1,353 — 110,218 3,779 113,997 Operating expense 89,924 1,636 935 4,418 89,924 6,989 96,913 Operating income (loss) 20,294 790 418 (4,418 ) 20,294 (3,210 ) 17,084 Net income (loss) 10,964 555 304 (2,345 ) 10,964 (1,486 ) 9,478 Depreciation and amortization 14,712 111 299 — 14,712 410 15,122 Interest on long-term debt and other interest expense 6,044 — — 544 6,044 544 6,588 Provision for income taxes 2,912 216 95 (658 ) 2,912 (347 ) 2,565 Assets $ 1,556,049 5,899 46,160 414,274 1,556,049 466,333 2,022,382 For Nine Months Ended September 30, 2020 Water Utility Services Real Estate Services All Other* SJW Group Regulated Non-tariffed Non-tariffed Non-tariffed Regulated Non-tariffed Total Operating revenue $ 416,085 8,524 4,217 — 416,085 12,741 428,826 Operating expense 323,087 5,281 2,642 4,436 323,087 12,359 335,446 Operating income (loss) 92,998 3,243 1,575 (4,436 ) 92,998 382 93,380 Net income (loss) 53,117 3,178 1,141 (9,205 ) 53,117 (4,886 ) 48,231 Depreciation and amortization 64,654 332 896 670 64,654 1,898 66,552 Interest on long-term debt and other interest expense 24,575 — — 15,063 24,575 15,063 39,638 Provision for income taxes 16,101 909 361 (8,145 ) 16,101 (6,875 ) 9,226 Assets $ 3,131,778 8,589 45,980 73,367 3,131,778 127,936 3,259,714 For Nine Months Ended September 30, 2019 Water Utility Services Real Estate Services All Other* SJW Group Regulated Non-tariffed Non-tariffed Non-tariffed Regulated Non-tariffed Total Operating revenue $ 285,138 5,418 4,088 — 285,138 9,506 294,644 Operating expense 226,073 3,833 2,834 10,441 226,073 17,108 243,181 Operating income (loss) 59,065 1,585 1,254 (10,441 ) 59,065 (7,602 ) 51,463 Net income (loss) 30,726 1,127 1,284 (4,248 ) 30,726 (1,837 ) 28,889 Depreciation and amortization 44,159 313 896 — 44,159 1,209 45,368 Interest on long-term debt and other interest expense 17,434 — — 1,659 17,434 1,659 19,093 Provision for income taxes 9,142 438 445 (1,223 ) 9,142 (340 ) 8,802 Assets $ 1,556,049 5,899 46,160 414,274 1,556,049 466,333 2,022,382 * The “All Other” category for the nine months ended September 30, 2020 , includes the accounts of SJW Group, SJWNE LLC and CTWS on a stand-alone basis. For the three months ended September 30, 2019 , the “All Other” category includes the accounts of SJW Group and Hydro Sub, Inc. on a stand-alone basis. For the three months ended September 30, 2019 , Hydro Sub, Inc. had no recorded revenue or expenses and as of September 30, 2019 held no assets and incurred no liabilities. Hydro Sub. Inc. was a subsidiary created solely to facilitate the merger with CTWS and was dissolved following the completion of merger in October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ing and Memorandum Accounts (Tables)</t>
        </is>
      </c>
      <c r="B1" s="2" t="inlineStr">
        <is>
          <t>9 Months Ended</t>
        </is>
      </c>
    </row>
    <row r="2">
      <c r="B2" s="2" t="inlineStr">
        <is>
          <t>Sep. 30, 2020</t>
        </is>
      </c>
    </row>
    <row r="3">
      <c r="A3" s="3" t="inlineStr">
        <is>
          <t>Regulated Operations [Abstract]</t>
        </is>
      </c>
    </row>
    <row r="4">
      <c r="A4" s="4" t="inlineStr">
        <is>
          <t>Public Utilities General Disclosures</t>
        </is>
      </c>
      <c r="B4" s="4" t="inlineStr">
        <is>
          <t xml:space="preserve"> Three months ended September 30, 2020 Three months ended September 30, 2019 Beginning Balance Regulatory Asset Increase (Decrease) Refunds (Collections) Adjustments Ending Balance Beginning Balance Regulatory Asset Increase (Decrease) Refunds (Collections) Adjustments Ending Balance Revenue accounts: Monterey WRAM $ 10,549 (1,124 ) 2,625 12,050 $ 8,986 328 (1,502 ) 7,812 2014-2017 WCMA 665 — 1 666 5,315 — (2,397 ) 2,918 2018 WCMA — — — — 8,958 (8,958 ) — — 2019 WCMA — — — — 557 (557 ) — — 2012 General Rate Case true-up 752 — — 752 7,731 (1 ) (3,631 ) 4,099 Cost of capital memorandum account (1,560 ) (1 ) — (1,561 ) (1,540 ) (7 ) — (1,547 ) Tax memorandum account 332 1 — 333 (6,585 ) (33 ) — (6,618 ) All others (2,451 ) 37 — (2,414 ) (1,794 ) (47 ) (128 ) (1,969 ) Total revenue accounts $ 8,287 (1,087 ) 2,626 9,826 $ 21,628 (9,275 ) (7,658 ) 4,695 Cost-recovery accounts: Water supply costs 5,899 1,222 1 7,122 5,912 1,049 (1,871 ) 5,090 Pension 2,985 (253 ) — 2,732 (233 ) 199 1,208 1,174 PRVMA — 1,219 (8 ) 1,211 — — — — All others 444 — — 444 870 2 (223 ) 649 Total cost-recovery accounts $ 9,328 2,188 (7 ) 11,509 $ 6,549 1,250 (886 ) 6,913 Total $ 17,615 1,101 2,619 21,335 $ 28,177 (8,025 ) (8,544 ) 11,608 Nine months ended September 30, 2020 Nine months ended September 30, 2019 Beginning Balance Regulatory Asset Increase (Decrease) Refunds (Collections) Adjustments Ending Balance Beginning Balance Regulatory Asset Increase (Decrease) Refunds (Collections) Adjustments Ending Balance Revenue accounts: Monterey WRAM $ 7,015 2,437 2,598 12,050 $ 6,847 3,994 (3,029 ) 7,812 2014-2017 WCMA 708 — (42 ) 666 7,750 — (4,832 ) 2,918 2018 WCMA — — — — 9,386 (9,386 ) — — 2019 WCMA — — — — — — — — 2012 General Rate Case true-up 752 — — 752 11,328 95 (7,324 ) 4,099 Cost of capital memorandum account (1,553 ) (8 ) — (1,561 ) (1,523 ) (24 ) — (1,547 ) Tax memorandum account (6,643 ) (2 ) 6,978 333 (6,504 ) (114 ) — (6,618 ) All others (2,219 ) (128 ) (67 ) (2,414 ) (1,735 ) 25 (259 ) (1,969 ) Total revenue accounts $ (1,940 ) 2,299 9,467 9,826 $ 25,549 (5,410 ) (15,444 ) 4,695 Cost-recovery accounts: Water supply costs 4,328 2,827 (33 ) 7,122 9,617 (754 ) (3,773 ) 5,090 Pension 2,449 261 22 2,732 (1,843 ) 582 2,435 1,174 PRVMA — 1,219 (8 ) 1,211 — — — — All others 446 2 (4 ) 444 1,090 8 (449 ) 649 Total cost-recovery accounts $ 7,223 4,309 (23 ) 11,509 $ 8,864 (164 ) (1,787 ) 6,913 Total $ 5,283 6,608 9,444 21,335 $ 34,413 (5,574 ) (17,231 ) 11,6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9 Months Ended</t>
        </is>
      </c>
    </row>
    <row r="2">
      <c r="B2" s="2" t="inlineStr">
        <is>
          <t>Sep. 30, 2020</t>
        </is>
      </c>
    </row>
    <row r="3">
      <c r="A3" s="3" t="inlineStr">
        <is>
          <t>Regulatory Assets and Liabilities Disclosure [Abstract]</t>
        </is>
      </c>
    </row>
    <row r="4">
      <c r="A4" s="4" t="inlineStr">
        <is>
          <t>Schedule of Regulatory Assets</t>
        </is>
      </c>
      <c r="B4" s="4" t="inlineStr">
        <is>
          <t>Regulatory assets are comprised of the following as of September 30, 2020 , and December 31, 2019 : September 30, 2020 December 31, 2019 Regulatory assets: Income tax temporary differences, net $ 3,363 2,433 Postretirement pensions and other medical benefits 77,906 73,525 Business combinations debt premium, net 23,114 25,020 Balancing and memorandum accounts, net 21,335 5,283 WRA 4,805 9,108 Other, net 6,451 5,048 Total regulatory assets, net in Consolidated Balance Sheets 136,974 120,417 Less: current regulatory asset, net 4,758 6,472 Total regulatory assets, net, less current portion $ 132,216 113,9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 [Table Text Block]</t>
        </is>
      </c>
      <c r="B4" s="4" t="inlineStr">
        <is>
          <t>The following table summarizes the purchase price and recording of fair values of assets acquired and liabilities assumed as of the acquisition date and subsequent adjustments as of September 30, 2020 . Amounts Previously Recognized as of Acquisition Date (a) Measurement Period Adjustments Amounts Recognized as of Acquisition Date (as Adjusted) Assets acquired: Utility plant, net $ 750,703 $ — $ 750,703 Nonutility plant 848 — 848 Current assets 42,673 (1,167 ) 41,506 Investments 12,489 — 12,489 Regulatory assets and deferred charges, less current portion 83,132 (4,307 ) 78,825 Other intangible assets 17,181 — 17,181 Other assets 2,592 — 2,592 Goodwill 626,523 (1,222 ) 625,301 Total assets acquired 1,536,141 (6,696 ) 1,529,445 Liabilities assumed: Long-term debt 281,009 — 281,009 Current liabilities, including maturities of long-term debt 125,772 25 125,797 Deferred income taxes 107,789 (7,145 ) 100,644 Postretirement benefit plans 31,789 — 31,789 Contributions in aid of construction and construction advances 137,327 — 137,327 Other long-term liabilities 10,607 424 11,031 Total liabilities assumed 694,293 (6,696 ) 687,597 Assumed equity $ 841,848 $ — $ 841,8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Utility plant:</t>
        </is>
      </c>
    </row>
    <row r="3">
      <c r="A3" s="4" t="inlineStr">
        <is>
          <t>Land</t>
        </is>
      </c>
      <c r="B3" s="6" t="n">
        <v>34938</v>
      </c>
      <c r="C3" s="6" t="n">
        <v>34395</v>
      </c>
    </row>
    <row r="4">
      <c r="A4" s="4" t="inlineStr">
        <is>
          <t>Depreciable plant and equipment</t>
        </is>
      </c>
      <c r="B4" s="5" t="n">
        <v>3117413</v>
      </c>
      <c r="C4" s="5" t="n">
        <v>2988454</v>
      </c>
    </row>
    <row r="5">
      <c r="A5" s="4" t="inlineStr">
        <is>
          <t>Construction in progress</t>
        </is>
      </c>
      <c r="B5" s="5" t="n">
        <v>117546</v>
      </c>
      <c r="C5" s="5" t="n">
        <v>112232</v>
      </c>
    </row>
    <row r="6">
      <c r="A6" s="4" t="inlineStr">
        <is>
          <t>Intangible assets</t>
        </is>
      </c>
      <c r="B6" s="5" t="n">
        <v>35274</v>
      </c>
      <c r="C6" s="5" t="n">
        <v>33424</v>
      </c>
    </row>
    <row r="7">
      <c r="A7" s="4" t="inlineStr">
        <is>
          <t>Utility plant, gross</t>
        </is>
      </c>
      <c r="B7" s="5" t="n">
        <v>3305171</v>
      </c>
      <c r="C7" s="5" t="n">
        <v>3168505</v>
      </c>
    </row>
    <row r="8">
      <c r="A8" s="4" t="inlineStr">
        <is>
          <t>Less accumulated depreciation and amortization</t>
        </is>
      </c>
      <c r="B8" s="5" t="n">
        <v>1023677</v>
      </c>
      <c r="C8" s="5" t="n">
        <v>962019</v>
      </c>
    </row>
    <row r="9">
      <c r="A9" s="4" t="inlineStr">
        <is>
          <t>Utility plant, net</t>
        </is>
      </c>
      <c r="B9" s="5" t="n">
        <v>2281494</v>
      </c>
      <c r="C9" s="5" t="n">
        <v>2206486</v>
      </c>
    </row>
    <row r="10">
      <c r="A10" s="4" t="inlineStr">
        <is>
          <t>Real estate investments</t>
        </is>
      </c>
      <c r="B10" s="5" t="n">
        <v>58085</v>
      </c>
      <c r="C10" s="5" t="n">
        <v>57699</v>
      </c>
    </row>
    <row r="11">
      <c r="A11" s="4" t="inlineStr">
        <is>
          <t>Less accumulated depreciation and amortization</t>
        </is>
      </c>
      <c r="B11" s="5" t="n">
        <v>14493</v>
      </c>
      <c r="C11" s="5" t="n">
        <v>13597</v>
      </c>
    </row>
    <row r="12">
      <c r="A12" s="4" t="inlineStr">
        <is>
          <t>Total</t>
        </is>
      </c>
      <c r="B12" s="5" t="n">
        <v>43592</v>
      </c>
      <c r="C12" s="5" t="n">
        <v>44102</v>
      </c>
    </row>
    <row r="13">
      <c r="A13" s="3" t="inlineStr">
        <is>
          <t>Cash and cash equivalents:</t>
        </is>
      </c>
    </row>
    <row r="14">
      <c r="A14" s="4" t="inlineStr">
        <is>
          <t>Cash</t>
        </is>
      </c>
      <c r="B14" s="5" t="n">
        <v>20211</v>
      </c>
      <c r="C14" s="5" t="n">
        <v>12944</v>
      </c>
    </row>
    <row r="15">
      <c r="A15" s="4" t="inlineStr">
        <is>
          <t>Restricted cash</t>
        </is>
      </c>
      <c r="B15" s="5" t="n">
        <v>0</v>
      </c>
      <c r="C15" s="5" t="n">
        <v>5000</v>
      </c>
    </row>
    <row r="16">
      <c r="A16" s="3" t="inlineStr">
        <is>
          <t>Accounts receivable:</t>
        </is>
      </c>
    </row>
    <row r="17">
      <c r="A17" s="4" t="inlineStr">
        <is>
          <t>Customers, net of allowances for uncollectible accounts</t>
        </is>
      </c>
      <c r="B17" s="5" t="n">
        <v>51374</v>
      </c>
      <c r="C17" s="5" t="n">
        <v>36305</v>
      </c>
    </row>
    <row r="18">
      <c r="A18" s="4" t="inlineStr">
        <is>
          <t>Income tax</t>
        </is>
      </c>
      <c r="B18" s="5" t="n">
        <v>2222</v>
      </c>
      <c r="C18" s="5" t="n">
        <v>8837</v>
      </c>
    </row>
    <row r="19">
      <c r="A19" s="4" t="inlineStr">
        <is>
          <t>Other</t>
        </is>
      </c>
      <c r="B19" s="5" t="n">
        <v>2828</v>
      </c>
      <c r="C19" s="5" t="n">
        <v>2833</v>
      </c>
    </row>
    <row r="20">
      <c r="A20" s="4" t="inlineStr">
        <is>
          <t>Accrued unbilled utility revenue</t>
        </is>
      </c>
      <c r="B20" s="5" t="n">
        <v>57418</v>
      </c>
      <c r="C20" s="5" t="n">
        <v>40102</v>
      </c>
    </row>
    <row r="21">
      <c r="A21" s="4" t="inlineStr">
        <is>
          <t>Current regulatory assets, net</t>
        </is>
      </c>
      <c r="B21" s="5" t="n">
        <v>4758</v>
      </c>
      <c r="C21" s="5" t="n">
        <v>6472</v>
      </c>
    </row>
    <row r="22">
      <c r="A22" s="4" t="inlineStr">
        <is>
          <t>Other current assets</t>
        </is>
      </c>
      <c r="B22" s="5" t="n">
        <v>16091</v>
      </c>
      <c r="C22" s="5" t="n">
        <v>9553</v>
      </c>
    </row>
    <row r="23">
      <c r="A23" s="4" t="inlineStr">
        <is>
          <t>Current assets</t>
        </is>
      </c>
      <c r="B23" s="5" t="n">
        <v>154902</v>
      </c>
      <c r="C23" s="5" t="n">
        <v>122046</v>
      </c>
    </row>
    <row r="24">
      <c r="A24" s="3" t="inlineStr">
        <is>
          <t>OTHER ASSETS:</t>
        </is>
      </c>
    </row>
    <row r="25">
      <c r="A25" s="4" t="inlineStr">
        <is>
          <t>Net regulatory assets, less current portion</t>
        </is>
      </c>
      <c r="B25" s="5" t="n">
        <v>132216</v>
      </c>
      <c r="C25" s="5" t="n">
        <v>113945</v>
      </c>
    </row>
    <row r="26">
      <c r="A26" s="4" t="inlineStr">
        <is>
          <t>Investments</t>
        </is>
      </c>
      <c r="B26" s="5" t="n">
        <v>13629</v>
      </c>
      <c r="C26" s="5" t="n">
        <v>12928</v>
      </c>
    </row>
    <row r="27">
      <c r="A27" s="4" t="inlineStr">
        <is>
          <t>Goodwill</t>
        </is>
      </c>
      <c r="B27" s="5" t="n">
        <v>627036</v>
      </c>
      <c r="C27" s="5" t="n">
        <v>628287</v>
      </c>
    </row>
    <row r="28">
      <c r="A28" s="4" t="inlineStr">
        <is>
          <t>Other</t>
        </is>
      </c>
      <c r="B28" s="5" t="n">
        <v>6845</v>
      </c>
      <c r="C28" s="5" t="n">
        <v>4676</v>
      </c>
    </row>
    <row r="29">
      <c r="A29" s="4" t="inlineStr">
        <is>
          <t>Other assets</t>
        </is>
      </c>
      <c r="B29" s="5" t="n">
        <v>779726</v>
      </c>
      <c r="C29" s="5" t="n">
        <v>759836</v>
      </c>
    </row>
    <row r="30">
      <c r="A30" s="4" t="inlineStr">
        <is>
          <t>Assets</t>
        </is>
      </c>
      <c r="B30" s="5" t="n">
        <v>3259714</v>
      </c>
      <c r="C30" s="5" t="n">
        <v>3132470</v>
      </c>
    </row>
    <row r="31">
      <c r="A31" s="3" t="inlineStr">
        <is>
          <t>Stockholders’ equity:</t>
        </is>
      </c>
    </row>
    <row r="32">
      <c r="A32" s="4" t="inlineStr">
        <is>
          <t>Common stock, $0.001 par value; authorized 70,000,000 shares; issued and outstanding shares 28,552,177 on September 30, 2020 and 28,456,508 on December 31, 2019</t>
        </is>
      </c>
      <c r="B32" s="5" t="n">
        <v>29</v>
      </c>
      <c r="C32" s="5" t="n">
        <v>28</v>
      </c>
    </row>
    <row r="33">
      <c r="A33" s="4" t="inlineStr">
        <is>
          <t>Additional paid-in capital</t>
        </is>
      </c>
      <c r="B33" s="5" t="n">
        <v>509031</v>
      </c>
      <c r="C33" s="5" t="n">
        <v>506639</v>
      </c>
    </row>
    <row r="34">
      <c r="A34" s="4" t="inlineStr">
        <is>
          <t>Retained earnings</t>
        </is>
      </c>
      <c r="B34" s="5" t="n">
        <v>403923</v>
      </c>
      <c r="C34" s="5" t="n">
        <v>383191</v>
      </c>
    </row>
    <row r="35">
      <c r="A35" s="4" t="inlineStr">
        <is>
          <t>Accumulated other comprehensive income</t>
        </is>
      </c>
      <c r="B35" s="5" t="n">
        <v>78</v>
      </c>
      <c r="C35" s="5" t="n">
        <v>126</v>
      </c>
    </row>
    <row r="36">
      <c r="A36" s="4" t="inlineStr">
        <is>
          <t>Total stockholders’ equity</t>
        </is>
      </c>
      <c r="B36" s="5" t="n">
        <v>913061</v>
      </c>
      <c r="C36" s="5" t="n">
        <v>889984</v>
      </c>
    </row>
    <row r="37">
      <c r="A37" s="4" t="inlineStr">
        <is>
          <t>Long-term debt, less current portion</t>
        </is>
      </c>
      <c r="B37" s="5" t="n">
        <v>1307612</v>
      </c>
      <c r="C37" s="5" t="n">
        <v>1283597</v>
      </c>
    </row>
    <row r="38">
      <c r="A38" s="4" t="inlineStr">
        <is>
          <t>Capitalization, Long-term Debt and Equity</t>
        </is>
      </c>
      <c r="B38" s="5" t="n">
        <v>2220673</v>
      </c>
      <c r="C38" s="5" t="n">
        <v>2173581</v>
      </c>
    </row>
    <row r="39">
      <c r="A39" s="3" t="inlineStr">
        <is>
          <t>CURRENT LIABILITIES:</t>
        </is>
      </c>
    </row>
    <row r="40">
      <c r="A40" s="4" t="inlineStr">
        <is>
          <t>Line of credit</t>
        </is>
      </c>
      <c r="B40" s="5" t="n">
        <v>125803</v>
      </c>
      <c r="C40" s="5" t="n">
        <v>117209</v>
      </c>
    </row>
    <row r="41">
      <c r="A41" s="4" t="inlineStr">
        <is>
          <t>Current portion of long-term debt</t>
        </is>
      </c>
      <c r="B41" s="5" t="n">
        <v>71943</v>
      </c>
      <c r="C41" s="5" t="n">
        <v>22272</v>
      </c>
    </row>
    <row r="42">
      <c r="A42" s="4" t="inlineStr">
        <is>
          <t>Accrued groundwater extraction charges, purchased water and power</t>
        </is>
      </c>
      <c r="B42" s="5" t="n">
        <v>27607</v>
      </c>
      <c r="C42" s="5" t="n">
        <v>17211</v>
      </c>
    </row>
    <row r="43">
      <c r="A43" s="4" t="inlineStr">
        <is>
          <t>Accounts payable</t>
        </is>
      </c>
      <c r="B43" s="5" t="n">
        <v>33759</v>
      </c>
      <c r="C43" s="5" t="n">
        <v>34886</v>
      </c>
    </row>
    <row r="44">
      <c r="A44" s="4" t="inlineStr">
        <is>
          <t>Accrued interest</t>
        </is>
      </c>
      <c r="B44" s="5" t="n">
        <v>17586</v>
      </c>
      <c r="C44" s="5" t="n">
        <v>13140</v>
      </c>
    </row>
    <row r="45">
      <c r="A45" s="4" t="inlineStr">
        <is>
          <t>Accrued payroll</t>
        </is>
      </c>
      <c r="B45" s="5" t="n">
        <v>10599</v>
      </c>
      <c r="C45" s="5" t="n">
        <v>11570</v>
      </c>
    </row>
    <row r="46">
      <c r="A46" s="4" t="inlineStr">
        <is>
          <t>Other current liabilities</t>
        </is>
      </c>
      <c r="B46" s="5" t="n">
        <v>18101</v>
      </c>
      <c r="C46" s="5" t="n">
        <v>18279</v>
      </c>
    </row>
    <row r="47">
      <c r="A47" s="4" t="inlineStr">
        <is>
          <t>Current liabilities</t>
        </is>
      </c>
      <c r="B47" s="5" t="n">
        <v>305398</v>
      </c>
      <c r="C47" s="5" t="n">
        <v>234567</v>
      </c>
    </row>
    <row r="48">
      <c r="A48" s="4" t="inlineStr">
        <is>
          <t>DEFERRED INCOME TAXES</t>
        </is>
      </c>
      <c r="B48" s="5" t="n">
        <v>186952</v>
      </c>
      <c r="C48" s="5" t="n">
        <v>195598</v>
      </c>
    </row>
    <row r="49">
      <c r="A49" s="4" t="inlineStr">
        <is>
          <t>ADVANCES FOR CONSTRUCTION</t>
        </is>
      </c>
      <c r="B49" s="5" t="n">
        <v>123043</v>
      </c>
      <c r="C49" s="5" t="n">
        <v>112339</v>
      </c>
    </row>
    <row r="50">
      <c r="A50" s="4" t="inlineStr">
        <is>
          <t>CONTRIBUTIONS IN AID OF CONSTRUCTION</t>
        </is>
      </c>
      <c r="B50" s="5" t="n">
        <v>291482</v>
      </c>
      <c r="C50" s="5" t="n">
        <v>286035</v>
      </c>
    </row>
    <row r="51">
      <c r="A51" s="4" t="inlineStr">
        <is>
          <t>POSTRETIREMENT BENEFIT PLANS</t>
        </is>
      </c>
      <c r="B51" s="5" t="n">
        <v>107129</v>
      </c>
      <c r="C51" s="5" t="n">
        <v>108044</v>
      </c>
    </row>
    <row r="52">
      <c r="A52" s="4" t="inlineStr">
        <is>
          <t>OTHER NONCURRENT LIABILITIES</t>
        </is>
      </c>
      <c r="B52" s="5" t="n">
        <v>25037</v>
      </c>
      <c r="C52" s="5" t="n">
        <v>22306</v>
      </c>
    </row>
    <row r="53">
      <c r="A53" s="4" t="inlineStr">
        <is>
          <t>COMMITMENTS AND CONTINGENCIES</t>
        </is>
      </c>
      <c r="B53" s="5" t="n">
        <v>0</v>
      </c>
      <c r="C53" s="5" t="n">
        <v>0</v>
      </c>
    </row>
    <row r="54">
      <c r="A54" s="4" t="inlineStr">
        <is>
          <t>Capitalization and liabilities</t>
        </is>
      </c>
      <c r="B54" s="6" t="n">
        <v>3259714</v>
      </c>
      <c r="C54" s="6" t="n">
        <v>3132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Major Streams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Revenue from contracts with customers</t>
        </is>
      </c>
      <c r="B4" s="6" t="n">
        <v>167045</v>
      </c>
      <c r="C4" s="6" t="n">
        <v>130777</v>
      </c>
      <c r="D4" s="6" t="n">
        <v>414344</v>
      </c>
      <c r="E4" s="6" t="n">
        <v>314003</v>
      </c>
    </row>
    <row r="5">
      <c r="A5" s="4" t="inlineStr">
        <is>
          <t>Alternative revenue programs, net</t>
        </is>
      </c>
      <c r="B5" s="5" t="n">
        <v>1324</v>
      </c>
      <c r="C5" s="5" t="n">
        <v>-11912</v>
      </c>
      <c r="D5" s="5" t="n">
        <v>4877</v>
      </c>
      <c r="E5" s="5" t="n">
        <v>-14218</v>
      </c>
    </row>
    <row r="6">
      <c r="A6" s="4" t="inlineStr">
        <is>
          <t>Other balancing and memorandum accounts revenue, net</t>
        </is>
      </c>
      <c r="B6" s="5" t="n">
        <v>-3909</v>
      </c>
      <c r="C6" s="5" t="n">
        <v>-6221</v>
      </c>
      <c r="D6" s="5" t="n">
        <v>5388</v>
      </c>
      <c r="E6" s="5" t="n">
        <v>-9229</v>
      </c>
    </row>
    <row r="7">
      <c r="A7" s="4" t="inlineStr">
        <is>
          <t>Rental income</t>
        </is>
      </c>
      <c r="B7" s="5" t="n">
        <v>1403</v>
      </c>
      <c r="C7" s="5" t="n">
        <v>1353</v>
      </c>
      <c r="D7" s="5" t="n">
        <v>4217</v>
      </c>
      <c r="E7" s="5" t="n">
        <v>4088</v>
      </c>
    </row>
    <row r="8">
      <c r="A8" s="4" t="inlineStr">
        <is>
          <t>Total revenues</t>
        </is>
      </c>
      <c r="B8" s="6" t="n">
        <v>165863</v>
      </c>
      <c r="C8" s="6" t="n">
        <v>113997</v>
      </c>
      <c r="D8" s="6" t="n">
        <v>428826</v>
      </c>
      <c r="E8" s="6" t="n">
        <v>29464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and Stock Options</t>
        </is>
      </c>
    </row>
    <row r="4">
      <c r="A4" s="3" t="inlineStr">
        <is>
          <t>Antidilutive Securities Excluded from Computation of Earnings Per Share [Line Items]</t>
        </is>
      </c>
    </row>
    <row r="5">
      <c r="A5" s="4" t="inlineStr">
        <is>
          <t>Anti-dilutive restricted common stock units excluded from computation of earnings per share (shares)</t>
        </is>
      </c>
      <c r="B5" s="5" t="n">
        <v>1029</v>
      </c>
      <c r="C5" s="5" t="n">
        <v>524</v>
      </c>
      <c r="D5" s="5" t="n">
        <v>20220</v>
      </c>
      <c r="E5" s="5" t="n">
        <v>1015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General - Depreci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eneral and Administrative Expense</t>
        </is>
      </c>
    </row>
    <row r="4">
      <c r="A4" s="3" t="inlineStr">
        <is>
          <t>Public Utility, Property, Plant and Equipment [Line Items]</t>
        </is>
      </c>
    </row>
    <row r="5">
      <c r="A5" s="4" t="inlineStr">
        <is>
          <t>Depreciation</t>
        </is>
      </c>
      <c r="B5" s="6" t="n">
        <v>658</v>
      </c>
      <c r="C5" s="6" t="n">
        <v>663</v>
      </c>
      <c r="D5" s="6" t="n">
        <v>2128</v>
      </c>
      <c r="E5" s="6" t="n">
        <v>199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 Pla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Compensation costs charged to income:</t>
        </is>
      </c>
      <c r="B4" s="6" t="n">
        <v>1058</v>
      </c>
      <c r="C4" s="6" t="n">
        <v>952</v>
      </c>
      <c r="D4" s="6" t="n">
        <v>2318</v>
      </c>
      <c r="E4" s="6" t="n">
        <v>2556</v>
      </c>
    </row>
    <row r="5">
      <c r="A5" s="4" t="inlineStr">
        <is>
          <t>Restricted Stock Units (RSUs)</t>
        </is>
      </c>
    </row>
    <row r="6">
      <c r="A6" s="3" t="inlineStr">
        <is>
          <t>Share-based Compensation Arrangement by Share-based Payment Award [Line Items]</t>
        </is>
      </c>
    </row>
    <row r="7">
      <c r="A7" s="4" t="inlineStr">
        <is>
          <t>Number of equity instruments granted (shares)</t>
        </is>
      </c>
      <c r="B7" s="5" t="n">
        <v>761</v>
      </c>
      <c r="C7" s="5" t="n">
        <v>0</v>
      </c>
      <c r="D7" s="5" t="n">
        <v>43474</v>
      </c>
      <c r="E7" s="5" t="n">
        <v>26565</v>
      </c>
    </row>
    <row r="8">
      <c r="A8" s="4" t="inlineStr">
        <is>
          <t>Grant date fair value of equity instruments granted (usd per share)</t>
        </is>
      </c>
      <c r="B8" s="7" t="n">
        <v>58.63</v>
      </c>
      <c r="C8" s="6" t="n">
        <v>0</v>
      </c>
      <c r="D8" s="7" t="n">
        <v>63.87</v>
      </c>
      <c r="E8" s="7" t="n">
        <v>51.42</v>
      </c>
    </row>
    <row r="9">
      <c r="A9" s="4" t="inlineStr">
        <is>
          <t>Performance Shares</t>
        </is>
      </c>
    </row>
    <row r="10">
      <c r="A10" s="3" t="inlineStr">
        <is>
          <t>Share-based Compensation Arrangement by Share-based Payment Award [Line Items]</t>
        </is>
      </c>
    </row>
    <row r="11">
      <c r="A11" s="4" t="inlineStr">
        <is>
          <t>Number of equity instruments granted (shares)</t>
        </is>
      </c>
      <c r="B11" s="5" t="n">
        <v>58</v>
      </c>
      <c r="C11" s="5" t="n">
        <v>0</v>
      </c>
      <c r="D11" s="5" t="n">
        <v>24777</v>
      </c>
      <c r="E11" s="5" t="n">
        <v>30401</v>
      </c>
    </row>
    <row r="12">
      <c r="A12" s="4" t="inlineStr">
        <is>
          <t>Grant date fair value of equity instruments granted (usd per share)</t>
        </is>
      </c>
      <c r="B12" s="7" t="n">
        <v>62.95</v>
      </c>
      <c r="C12" s="6" t="n">
        <v>0</v>
      </c>
      <c r="D12" s="7" t="n">
        <v>65.02</v>
      </c>
      <c r="E12" s="7" t="n">
        <v>60.46</v>
      </c>
    </row>
    <row r="13">
      <c r="A13" s="4" t="inlineStr">
        <is>
          <t>Performance Shares | Minimum</t>
        </is>
      </c>
    </row>
    <row r="14">
      <c r="A14" s="3" t="inlineStr">
        <is>
          <t>Share-based Compensation Arrangement by Share-based Payment Award [Line Items]</t>
        </is>
      </c>
    </row>
    <row r="15">
      <c r="A15" s="4" t="inlineStr">
        <is>
          <t>Target vesting percentage</t>
        </is>
      </c>
      <c r="D15" s="4" t="inlineStr">
        <is>
          <t>0.00%</t>
        </is>
      </c>
    </row>
    <row r="16">
      <c r="A16" s="4" t="inlineStr">
        <is>
          <t>Performance Shares | Maximum</t>
        </is>
      </c>
    </row>
    <row r="17">
      <c r="A17" s="3" t="inlineStr">
        <is>
          <t>Share-based Compensation Arrangement by Share-based Payment Award [Line Items]</t>
        </is>
      </c>
    </row>
    <row r="18">
      <c r="A18" s="4" t="inlineStr">
        <is>
          <t>Target vesting percentage</t>
        </is>
      </c>
      <c r="D18" s="4" t="inlineStr">
        <is>
          <t>150.00%</t>
        </is>
      </c>
    </row>
    <row r="19">
      <c r="A19" s="4" t="inlineStr">
        <is>
          <t>Market-based RSU [Member] | Minimum</t>
        </is>
      </c>
    </row>
    <row r="20">
      <c r="A20" s="3" t="inlineStr">
        <is>
          <t>Share-based Compensation Arrangement by Share-based Payment Award [Line Items]</t>
        </is>
      </c>
    </row>
    <row r="21">
      <c r="A21" s="4" t="inlineStr">
        <is>
          <t>Target vesting percentage</t>
        </is>
      </c>
      <c r="D21" s="4" t="inlineStr">
        <is>
          <t>0.00%</t>
        </is>
      </c>
    </row>
    <row r="22">
      <c r="A22" s="4" t="inlineStr">
        <is>
          <t>Market-based RSU [Member] | Maximum</t>
        </is>
      </c>
    </row>
    <row r="23">
      <c r="A23" s="3" t="inlineStr">
        <is>
          <t>Share-based Compensation Arrangement by Share-based Payment Award [Line Items]</t>
        </is>
      </c>
    </row>
    <row r="24">
      <c r="A24" s="4" t="inlineStr">
        <is>
          <t>Target vesting percentage</t>
        </is>
      </c>
      <c r="D24" s="4" t="inlineStr">
        <is>
          <t>200.00%</t>
        </is>
      </c>
    </row>
    <row r="25">
      <c r="A25" s="4" t="inlineStr">
        <is>
          <t>Restricted stock and deferred restricted stock</t>
        </is>
      </c>
    </row>
    <row r="26">
      <c r="A26" s="3" t="inlineStr">
        <is>
          <t>Share-based Compensation Arrangement by Share-based Payment Award [Line Items]</t>
        </is>
      </c>
    </row>
    <row r="27">
      <c r="A27" s="4" t="inlineStr">
        <is>
          <t>Compensation costs charged to income:</t>
        </is>
      </c>
      <c r="B27" s="6" t="n">
        <v>906</v>
      </c>
      <c r="C27" s="6" t="n">
        <v>812</v>
      </c>
      <c r="D27" s="6" t="n">
        <v>1995</v>
      </c>
      <c r="E27" s="6" t="n">
        <v>2273</v>
      </c>
    </row>
    <row r="28">
      <c r="A28" s="4" t="inlineStr">
        <is>
          <t>Unrecognized compensation costs</t>
        </is>
      </c>
      <c r="B28" s="6" t="n">
        <v>4987</v>
      </c>
      <c r="D28" s="6" t="n">
        <v>4987</v>
      </c>
    </row>
    <row r="29">
      <c r="A29" s="4" t="inlineStr">
        <is>
          <t>Recognition period for unrecognized compensation cost</t>
        </is>
      </c>
      <c r="D29" s="4" t="inlineStr">
        <is>
          <t>1 year 10 months 9 days</t>
        </is>
      </c>
    </row>
    <row r="30">
      <c r="A30" s="4" t="inlineStr">
        <is>
          <t>Incentive Plan</t>
        </is>
      </c>
    </row>
    <row r="31">
      <c r="A31" s="3" t="inlineStr">
        <is>
          <t>Share-based Compensation Arrangement by Share-based Payment Award [Line Items]</t>
        </is>
      </c>
    </row>
    <row r="32">
      <c r="A32" s="4" t="inlineStr">
        <is>
          <t>Shares issuable upon exercise of Incentive Plan awards (shares)</t>
        </is>
      </c>
      <c r="D32" s="5" t="n">
        <v>182367</v>
      </c>
    </row>
    <row r="33">
      <c r="A33" s="4" t="inlineStr">
        <is>
          <t>Remaining shares available for issuance under the Incentive Plan (shares)</t>
        </is>
      </c>
      <c r="B33" s="5" t="n">
        <v>743038</v>
      </c>
      <c r="D33" s="5" t="n">
        <v>743038</v>
      </c>
    </row>
    <row r="34">
      <c r="A34" s="4" t="inlineStr">
        <is>
          <t>CTWS Plan [Member]</t>
        </is>
      </c>
    </row>
    <row r="35">
      <c r="A35" s="3" t="inlineStr">
        <is>
          <t>Share-based Compensation Arrangement by Share-based Payment Award [Line Items]</t>
        </is>
      </c>
    </row>
    <row r="36">
      <c r="A36" s="4" t="inlineStr">
        <is>
          <t>Shares issuable upon exercise of Incentive Plan awards (shares)</t>
        </is>
      </c>
      <c r="D36" s="5" t="n">
        <v>66430</v>
      </c>
    </row>
    <row r="37">
      <c r="A37" s="4" t="inlineStr">
        <is>
          <t>Employee Stock Purchase Plan (ESPP)</t>
        </is>
      </c>
    </row>
    <row r="38">
      <c r="A38" s="3" t="inlineStr">
        <is>
          <t>Share-based Compensation Arrangement by Share-based Payment Award [Line Items]</t>
        </is>
      </c>
    </row>
    <row r="39">
      <c r="A39" s="4" t="inlineStr">
        <is>
          <t>Compensation costs charged to income:</t>
        </is>
      </c>
      <c r="B39" s="6" t="n">
        <v>152</v>
      </c>
      <c r="C39" s="5" t="n">
        <v>140</v>
      </c>
      <c r="D39" s="6" t="n">
        <v>323</v>
      </c>
      <c r="E39" s="5" t="n">
        <v>283</v>
      </c>
    </row>
    <row r="40">
      <c r="A40" s="4" t="inlineStr">
        <is>
          <t>ESPP proceeds</t>
        </is>
      </c>
      <c r="B40" s="5" t="n">
        <v>860</v>
      </c>
      <c r="C40" s="5" t="n">
        <v>792</v>
      </c>
      <c r="D40" s="5" t="n">
        <v>1830</v>
      </c>
      <c r="E40" s="5" t="n">
        <v>1603</v>
      </c>
    </row>
    <row r="41">
      <c r="A41" s="4" t="inlineStr">
        <is>
          <t>Unrecognized compensation costs</t>
        </is>
      </c>
      <c r="B41" s="6" t="n">
        <v>116</v>
      </c>
      <c r="D41" s="6" t="n">
        <v>116</v>
      </c>
    </row>
    <row r="42">
      <c r="A42" s="4" t="inlineStr">
        <is>
          <t>Purchase price of common stock under ESPP (percent)</t>
        </is>
      </c>
      <c r="D42" s="4" t="inlineStr">
        <is>
          <t>85.00%</t>
        </is>
      </c>
    </row>
    <row r="43">
      <c r="A43" s="4" t="inlineStr">
        <is>
          <t>Maximum percentage of base compensation employees can designate for stock purchases under ESPP (percent)</t>
        </is>
      </c>
      <c r="B43" s="4" t="inlineStr">
        <is>
          <t>10.00%</t>
        </is>
      </c>
      <c r="D43" s="4" t="inlineStr">
        <is>
          <t>10.00%</t>
        </is>
      </c>
    </row>
    <row r="44">
      <c r="A44" s="4" t="inlineStr">
        <is>
          <t>Plan expense</t>
        </is>
      </c>
      <c r="B44" s="6" t="n">
        <v>85</v>
      </c>
      <c r="C44" s="6" t="n">
        <v>82</v>
      </c>
      <c r="D44" s="6" t="n">
        <v>244</v>
      </c>
      <c r="E44" s="6" t="n">
        <v>223</v>
      </c>
    </row>
    <row r="45">
      <c r="A45" s="4" t="inlineStr">
        <is>
          <t>Employee Stock Purchase Plan (ESPP) | Common Stock</t>
        </is>
      </c>
    </row>
    <row r="46">
      <c r="A46" s="3" t="inlineStr">
        <is>
          <t>Share-based Compensation Arrangement by Share-based Payment Award [Line Items]</t>
        </is>
      </c>
    </row>
    <row r="47">
      <c r="A47" s="4" t="inlineStr">
        <is>
          <t>Number of shares authorized for issuance under the plan (shares)</t>
        </is>
      </c>
      <c r="B47" s="5" t="n">
        <v>400000</v>
      </c>
      <c r="D47" s="5" t="n">
        <v>4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Investments [Line Items]</t>
        </is>
      </c>
    </row>
    <row r="4">
      <c r="A4" s="4" t="inlineStr">
        <is>
          <t>Land</t>
        </is>
      </c>
      <c r="B4" s="6" t="n">
        <v>14168</v>
      </c>
      <c r="D4" s="6" t="n">
        <v>14168</v>
      </c>
      <c r="F4" s="6" t="n">
        <v>14168</v>
      </c>
    </row>
    <row r="5">
      <c r="A5" s="4" t="inlineStr">
        <is>
          <t>Buildings and improvements</t>
        </is>
      </c>
      <c r="B5" s="5" t="n">
        <v>43917</v>
      </c>
      <c r="D5" s="5" t="n">
        <v>43917</v>
      </c>
      <c r="F5" s="5" t="n">
        <v>43531</v>
      </c>
    </row>
    <row r="6">
      <c r="A6" s="4" t="inlineStr">
        <is>
          <t>Subtotal</t>
        </is>
      </c>
      <c r="B6" s="5" t="n">
        <v>58085</v>
      </c>
      <c r="D6" s="5" t="n">
        <v>58085</v>
      </c>
      <c r="F6" s="5" t="n">
        <v>57699</v>
      </c>
    </row>
    <row r="7">
      <c r="A7" s="4" t="inlineStr">
        <is>
          <t>Less accumulated depreciation and amortization</t>
        </is>
      </c>
      <c r="B7" s="5" t="n">
        <v>14493</v>
      </c>
      <c r="D7" s="5" t="n">
        <v>14493</v>
      </c>
      <c r="F7" s="5" t="n">
        <v>13597</v>
      </c>
    </row>
    <row r="8">
      <c r="A8" s="4" t="inlineStr">
        <is>
          <t>Total</t>
        </is>
      </c>
      <c r="B8" s="5" t="n">
        <v>43592</v>
      </c>
      <c r="D8" s="5" t="n">
        <v>43592</v>
      </c>
      <c r="F8" s="6" t="n">
        <v>44102</v>
      </c>
    </row>
    <row r="9">
      <c r="A9" s="4" t="inlineStr">
        <is>
          <t>Proceeds from sale of real estate held-for-investment</t>
        </is>
      </c>
      <c r="E9" s="6" t="n">
        <v>745</v>
      </c>
    </row>
    <row r="10">
      <c r="A10" s="4" t="inlineStr">
        <is>
          <t>Gain on sale of real estate investments</t>
        </is>
      </c>
      <c r="B10" s="6" t="n">
        <v>1050</v>
      </c>
      <c r="C10" s="6" t="n">
        <v>0</v>
      </c>
      <c r="D10" s="6" t="n">
        <v>1050</v>
      </c>
      <c r="E10" s="5" t="n">
        <v>745</v>
      </c>
    </row>
    <row r="11">
      <c r="A11" s="4" t="inlineStr">
        <is>
          <t>Restricted Cash</t>
        </is>
      </c>
      <c r="C11" s="6" t="n">
        <v>750</v>
      </c>
      <c r="E11" s="5" t="n">
        <v>750</v>
      </c>
    </row>
    <row r="12">
      <c r="A12" s="4" t="inlineStr">
        <is>
          <t>Minimum</t>
        </is>
      </c>
    </row>
    <row r="13">
      <c r="A13" s="3" t="inlineStr">
        <is>
          <t>Schedule of Investments [Line Items]</t>
        </is>
      </c>
    </row>
    <row r="14">
      <c r="A14" s="4" t="inlineStr">
        <is>
          <t>Estimated useful life</t>
        </is>
      </c>
      <c r="D14" s="4" t="inlineStr">
        <is>
          <t>7 years</t>
        </is>
      </c>
    </row>
    <row r="15">
      <c r="A15" s="4" t="inlineStr">
        <is>
          <t>Maximum</t>
        </is>
      </c>
    </row>
    <row r="16">
      <c r="A16" s="3" t="inlineStr">
        <is>
          <t>Schedule of Investments [Line Items]</t>
        </is>
      </c>
    </row>
    <row r="17">
      <c r="A17" s="4" t="inlineStr">
        <is>
          <t>Estimated useful life</t>
        </is>
      </c>
      <c r="D17" s="4" t="inlineStr">
        <is>
          <t>39 years</t>
        </is>
      </c>
    </row>
    <row r="18">
      <c r="A18" s="4" t="inlineStr">
        <is>
          <t>San Jose Water Company [Member]</t>
        </is>
      </c>
    </row>
    <row r="19">
      <c r="A19" s="3" t="inlineStr">
        <is>
          <t>Schedule of Investments [Line Items]</t>
        </is>
      </c>
    </row>
    <row r="20">
      <c r="A20" s="4" t="inlineStr">
        <is>
          <t>Proceeds from sale of real estate held-for-investment</t>
        </is>
      </c>
      <c r="D20" s="6" t="n">
        <v>1075</v>
      </c>
    </row>
    <row r="21">
      <c r="A21" s="4" t="inlineStr">
        <is>
          <t>Gain on sale of real estate investments</t>
        </is>
      </c>
      <c r="D21" s="5" t="n">
        <v>1048</v>
      </c>
    </row>
    <row r="22">
      <c r="A22" s="4" t="inlineStr">
        <is>
          <t>Real Estate Selling Expenses</t>
        </is>
      </c>
      <c r="D22" s="6" t="n">
        <v>22</v>
      </c>
    </row>
    <row r="23">
      <c r="A23" s="4" t="inlineStr">
        <is>
          <t>Parent [Member]</t>
        </is>
      </c>
    </row>
    <row r="24">
      <c r="A24" s="3" t="inlineStr">
        <is>
          <t>Schedule of Investments [Line Items]</t>
        </is>
      </c>
    </row>
    <row r="25">
      <c r="A25" s="4" t="inlineStr">
        <is>
          <t>Gain on sale of real estate investments</t>
        </is>
      </c>
      <c r="E25" s="5" t="n">
        <v>521</v>
      </c>
    </row>
    <row r="26">
      <c r="A26" s="4" t="inlineStr">
        <is>
          <t>Noncontrolling Interest [Member]</t>
        </is>
      </c>
    </row>
    <row r="27">
      <c r="A27" s="3" t="inlineStr">
        <is>
          <t>Schedule of Investments [Line Items]</t>
        </is>
      </c>
    </row>
    <row r="28">
      <c r="A28" s="4" t="inlineStr">
        <is>
          <t>Gain on sale of real estate investments</t>
        </is>
      </c>
      <c r="E28" s="6" t="n">
        <v>224</v>
      </c>
    </row>
    <row r="29">
      <c r="A29" s="4" t="inlineStr">
        <is>
          <t>SJW Land Company [Member] | Partnership Interest [Member]</t>
        </is>
      </c>
    </row>
    <row r="30">
      <c r="A30" s="3" t="inlineStr">
        <is>
          <t>Schedule of Investments [Line Items]</t>
        </is>
      </c>
    </row>
    <row r="31">
      <c r="A31" s="4" t="inlineStr">
        <is>
          <t>Limited Liability Company or Limited Partnership, Members or Limited Partners, Ownership Interest</t>
        </is>
      </c>
      <c r="D31" s="4" t="inlineStr">
        <is>
          <t>7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4" customWidth="1" min="8" max="8"/>
    <col width="13" customWidth="1" min="9" max="9"/>
  </cols>
  <sheetData>
    <row r="1">
      <c r="A1" s="1" t="inlineStr">
        <is>
          <t>Defined Benefit Plan (Details) - USD ($)</t>
        </is>
      </c>
      <c r="B1" s="2" t="inlineStr">
        <is>
          <t>3 Months Ended</t>
        </is>
      </c>
      <c r="E1" s="2" t="inlineStr">
        <is>
          <t>9 Months Ended</t>
        </is>
      </c>
    </row>
    <row r="2">
      <c r="B2" s="2" t="inlineStr">
        <is>
          <t>Sep. 30, 2020</t>
        </is>
      </c>
      <c r="D2" s="2" t="inlineStr">
        <is>
          <t>Sep. 30, 2019</t>
        </is>
      </c>
      <c r="E2" s="2" t="inlineStr">
        <is>
          <t>Sep. 30, 2020</t>
        </is>
      </c>
      <c r="G2" s="2" t="inlineStr">
        <is>
          <t>Sep. 30, 2019</t>
        </is>
      </c>
      <c r="H2" s="2" t="inlineStr">
        <is>
          <t>Dec. 31, 2019</t>
        </is>
      </c>
    </row>
    <row r="3">
      <c r="A3" s="3" t="inlineStr">
        <is>
          <t>Components of Net Periodic Benefit Cost [Abstract]</t>
        </is>
      </c>
    </row>
    <row r="4">
      <c r="A4" s="4" t="inlineStr">
        <is>
          <t>Service cost</t>
        </is>
      </c>
      <c r="B4" s="6" t="n">
        <v>2390000</v>
      </c>
      <c r="D4" s="6" t="n">
        <v>1479000</v>
      </c>
      <c r="E4" s="6" t="n">
        <v>7170000</v>
      </c>
      <c r="G4" s="6" t="n">
        <v>4437000</v>
      </c>
    </row>
    <row r="5">
      <c r="A5" s="4" t="inlineStr">
        <is>
          <t>Interest cost</t>
        </is>
      </c>
      <c r="B5" s="5" t="n">
        <v>2860000</v>
      </c>
      <c r="D5" s="5" t="n">
        <v>2113000</v>
      </c>
      <c r="E5" s="5" t="n">
        <v>8580000</v>
      </c>
      <c r="G5" s="5" t="n">
        <v>6338000</v>
      </c>
    </row>
    <row r="6">
      <c r="A6" s="4" t="inlineStr">
        <is>
          <t>Expected return on assets</t>
        </is>
      </c>
      <c r="B6" s="5" t="n">
        <v>-4126000</v>
      </c>
      <c r="D6" s="5" t="n">
        <v>-2310000</v>
      </c>
      <c r="E6" s="5" t="n">
        <v>-12429000</v>
      </c>
      <c r="G6" s="5" t="n">
        <v>-6929000</v>
      </c>
    </row>
    <row r="7">
      <c r="A7" s="4" t="inlineStr">
        <is>
          <t>Unrecognized actuarial loss</t>
        </is>
      </c>
      <c r="B7" s="5" t="n">
        <v>1296000</v>
      </c>
      <c r="D7" s="5" t="n">
        <v>1056000</v>
      </c>
      <c r="E7" s="5" t="n">
        <v>3888000</v>
      </c>
      <c r="G7" s="5" t="n">
        <v>3168000</v>
      </c>
    </row>
    <row r="8">
      <c r="A8" s="4" t="inlineStr">
        <is>
          <t>Amortization of prior service cost</t>
        </is>
      </c>
      <c r="B8" s="5" t="n">
        <v>39000</v>
      </c>
      <c r="D8" s="5" t="n">
        <v>61000</v>
      </c>
      <c r="E8" s="5" t="n">
        <v>115000</v>
      </c>
      <c r="G8" s="5" t="n">
        <v>184000</v>
      </c>
    </row>
    <row r="9">
      <c r="A9" s="4" t="inlineStr">
        <is>
          <t>Net periodic benefit cost</t>
        </is>
      </c>
      <c r="B9" s="5" t="n">
        <v>2459000</v>
      </c>
      <c r="D9" s="6" t="n">
        <v>2399000</v>
      </c>
      <c r="E9" s="5" t="n">
        <v>7324000</v>
      </c>
      <c r="G9" s="6" t="n">
        <v>7198000</v>
      </c>
    </row>
    <row r="10">
      <c r="A10" s="3" t="inlineStr">
        <is>
          <t>Plan Assets [Abstract]</t>
        </is>
      </c>
    </row>
    <row r="11">
      <c r="A11" s="4" t="inlineStr">
        <is>
          <t>Fair value of plan assets</t>
        </is>
      </c>
      <c r="B11" s="5" t="n">
        <v>269261000</v>
      </c>
      <c r="E11" s="5" t="n">
        <v>269261000</v>
      </c>
      <c r="H11" s="6" t="n">
        <v>260747000</v>
      </c>
    </row>
    <row r="12">
      <c r="A12" s="3" t="inlineStr">
        <is>
          <t>Employer Contributions [Abstract]</t>
        </is>
      </c>
    </row>
    <row r="13">
      <c r="A13" s="4" t="inlineStr">
        <is>
          <t>Estimated employer contributions for the current fiscal year</t>
        </is>
      </c>
      <c r="B13" s="5" t="n">
        <v>14594000</v>
      </c>
      <c r="E13" s="5" t="n">
        <v>14594000</v>
      </c>
    </row>
    <row r="14">
      <c r="A14" s="4" t="inlineStr">
        <is>
          <t>Defined Contribution Plan, Employer Discretionary Contribution Amount</t>
        </is>
      </c>
      <c r="B14" s="5" t="n">
        <v>9360000</v>
      </c>
      <c r="E14" s="5" t="n">
        <v>9360000</v>
      </c>
    </row>
    <row r="15">
      <c r="A15" s="4" t="inlineStr">
        <is>
          <t>Quoted Prices in Active Markets for Identical Assets</t>
        </is>
      </c>
    </row>
    <row r="16">
      <c r="A16" s="3" t="inlineStr">
        <is>
          <t>Plan Assets [Abstract]</t>
        </is>
      </c>
    </row>
    <row r="17">
      <c r="A17" s="4" t="inlineStr">
        <is>
          <t>Fair value of plan assets</t>
        </is>
      </c>
      <c r="B17" s="5" t="n">
        <v>198577000</v>
      </c>
      <c r="E17" s="5" t="n">
        <v>198577000</v>
      </c>
      <c r="H17" s="5" t="n">
        <v>192752000</v>
      </c>
    </row>
    <row r="18">
      <c r="A18" s="4" t="inlineStr">
        <is>
          <t>Significant Observable Inputs</t>
        </is>
      </c>
    </row>
    <row r="19">
      <c r="A19" s="3" t="inlineStr">
        <is>
          <t>Plan Assets [Abstract]</t>
        </is>
      </c>
    </row>
    <row r="20">
      <c r="A20" s="4" t="inlineStr">
        <is>
          <t>Fair value of plan assets</t>
        </is>
      </c>
      <c r="B20" s="5" t="n">
        <v>70684000</v>
      </c>
      <c r="E20" s="5" t="n">
        <v>70684000</v>
      </c>
      <c r="H20" s="5" t="n">
        <v>67995000</v>
      </c>
    </row>
    <row r="21">
      <c r="A21" s="4" t="inlineStr">
        <is>
          <t>Significant Unobservable Inputs</t>
        </is>
      </c>
    </row>
    <row r="22">
      <c r="A22" s="3" t="inlineStr">
        <is>
          <t>Plan Assets [Abstract]</t>
        </is>
      </c>
    </row>
    <row r="23">
      <c r="A23" s="4" t="inlineStr">
        <is>
          <t>Fair value of plan assets</t>
        </is>
      </c>
      <c r="B23" s="5" t="n">
        <v>0</v>
      </c>
      <c r="E23" s="5" t="n">
        <v>0</v>
      </c>
      <c r="H23" s="5" t="n">
        <v>0</v>
      </c>
    </row>
    <row r="24">
      <c r="A24" s="4" t="inlineStr">
        <is>
          <t>Cash and cash equivalents</t>
        </is>
      </c>
    </row>
    <row r="25">
      <c r="A25" s="3" t="inlineStr">
        <is>
          <t>Plan Assets [Abstract]</t>
        </is>
      </c>
    </row>
    <row r="26">
      <c r="A26" s="4" t="inlineStr">
        <is>
          <t>Fair value of plan assets</t>
        </is>
      </c>
      <c r="B26" s="5" t="n">
        <v>7921000</v>
      </c>
      <c r="E26" s="5" t="n">
        <v>7921000</v>
      </c>
      <c r="H26" s="5" t="n">
        <v>11801000</v>
      </c>
    </row>
    <row r="27">
      <c r="A27" s="4" t="inlineStr">
        <is>
          <t>Cash and cash equivalents | Quoted Prices in Active Markets for Identical Assets</t>
        </is>
      </c>
    </row>
    <row r="28">
      <c r="A28" s="3" t="inlineStr">
        <is>
          <t>Plan Assets [Abstract]</t>
        </is>
      </c>
    </row>
    <row r="29">
      <c r="A29" s="4" t="inlineStr">
        <is>
          <t>Fair value of plan assets</t>
        </is>
      </c>
      <c r="B29" s="5" t="n">
        <v>7921000</v>
      </c>
      <c r="E29" s="5" t="n">
        <v>7921000</v>
      </c>
      <c r="H29" s="5" t="n">
        <v>11801000</v>
      </c>
    </row>
    <row r="30">
      <c r="A30" s="4" t="inlineStr">
        <is>
          <t>Cash and cash equivalents | Significant Observable Inputs</t>
        </is>
      </c>
    </row>
    <row r="31">
      <c r="A31" s="3" t="inlineStr">
        <is>
          <t>Plan Assets [Abstract]</t>
        </is>
      </c>
    </row>
    <row r="32">
      <c r="A32" s="4" t="inlineStr">
        <is>
          <t>Fair value of plan assets</t>
        </is>
      </c>
      <c r="B32" s="5" t="n">
        <v>0</v>
      </c>
      <c r="E32" s="5" t="n">
        <v>0</v>
      </c>
      <c r="H32" s="5" t="n">
        <v>0</v>
      </c>
    </row>
    <row r="33">
      <c r="A33" s="4" t="inlineStr">
        <is>
          <t>Cash and cash equivalents | Significant Unobservable Inputs</t>
        </is>
      </c>
    </row>
    <row r="34">
      <c r="A34" s="3" t="inlineStr">
        <is>
          <t>Plan Assets [Abstract]</t>
        </is>
      </c>
    </row>
    <row r="35">
      <c r="A35" s="4" t="inlineStr">
        <is>
          <t>Fair value of plan assets</t>
        </is>
      </c>
      <c r="B35" s="5" t="n">
        <v>0</v>
      </c>
      <c r="E35" s="5" t="n">
        <v>0</v>
      </c>
      <c r="H35" s="5" t="n">
        <v>0</v>
      </c>
    </row>
    <row r="36">
      <c r="A36" s="4" t="inlineStr">
        <is>
          <t>Actively Managed | Equity securities (a)</t>
        </is>
      </c>
    </row>
    <row r="37">
      <c r="A37" s="3" t="inlineStr">
        <is>
          <t>Plan Assets [Abstract]</t>
        </is>
      </c>
    </row>
    <row r="38">
      <c r="A38" s="4" t="inlineStr">
        <is>
          <t>Fair value of plan assets</t>
        </is>
      </c>
      <c r="B38" s="5" t="n">
        <v>159687000</v>
      </c>
      <c r="C38" s="4" t="inlineStr">
        <is>
          <t>[1]</t>
        </is>
      </c>
      <c r="E38" s="5" t="n">
        <v>159687000</v>
      </c>
      <c r="F38" s="4" t="inlineStr">
        <is>
          <t>[1]</t>
        </is>
      </c>
      <c r="H38" s="5" t="n">
        <v>157050000</v>
      </c>
      <c r="I38" s="4" t="inlineStr">
        <is>
          <t>[2]</t>
        </is>
      </c>
    </row>
    <row r="39">
      <c r="A39" s="4" t="inlineStr">
        <is>
          <t>Actively Managed | Equity securities (a) | Quoted Prices in Active Markets for Identical Assets</t>
        </is>
      </c>
    </row>
    <row r="40">
      <c r="A40" s="3" t="inlineStr">
        <is>
          <t>Plan Assets [Abstract]</t>
        </is>
      </c>
    </row>
    <row r="41">
      <c r="A41" s="4" t="inlineStr">
        <is>
          <t>Fair value of plan assets</t>
        </is>
      </c>
      <c r="B41" s="5" t="n">
        <v>155850000</v>
      </c>
      <c r="C41" s="4" t="inlineStr">
        <is>
          <t>[1]</t>
        </is>
      </c>
      <c r="E41" s="5" t="n">
        <v>155850000</v>
      </c>
      <c r="F41" s="4" t="inlineStr">
        <is>
          <t>[1]</t>
        </is>
      </c>
      <c r="H41" s="5" t="n">
        <v>149265000</v>
      </c>
      <c r="I41" s="4" t="inlineStr">
        <is>
          <t>[2]</t>
        </is>
      </c>
    </row>
    <row r="42">
      <c r="A42" s="4" t="inlineStr">
        <is>
          <t>Actively Managed | Equity securities (a) | Significant Observable Inputs</t>
        </is>
      </c>
    </row>
    <row r="43">
      <c r="A43" s="3" t="inlineStr">
        <is>
          <t>Plan Assets [Abstract]</t>
        </is>
      </c>
    </row>
    <row r="44">
      <c r="A44" s="4" t="inlineStr">
        <is>
          <t>Fair value of plan assets</t>
        </is>
      </c>
      <c r="B44" s="5" t="n">
        <v>3837000</v>
      </c>
      <c r="C44" s="4" t="inlineStr">
        <is>
          <t>[1]</t>
        </is>
      </c>
      <c r="E44" s="5" t="n">
        <v>3837000</v>
      </c>
      <c r="F44" s="4" t="inlineStr">
        <is>
          <t>[1]</t>
        </is>
      </c>
      <c r="H44" s="5" t="n">
        <v>7785000</v>
      </c>
      <c r="I44" s="4" t="inlineStr">
        <is>
          <t>[2]</t>
        </is>
      </c>
    </row>
    <row r="45">
      <c r="A45" s="4" t="inlineStr">
        <is>
          <t>Actively Managed | Equity securities (a) | Significant Unobservable Inputs</t>
        </is>
      </c>
    </row>
    <row r="46">
      <c r="A46" s="3" t="inlineStr">
        <is>
          <t>Plan Assets [Abstract]</t>
        </is>
      </c>
    </row>
    <row r="47">
      <c r="A47" s="4" t="inlineStr">
        <is>
          <t>Fair value of plan assets</t>
        </is>
      </c>
      <c r="B47" s="5" t="n">
        <v>0</v>
      </c>
      <c r="C47" s="4" t="inlineStr">
        <is>
          <t>[1]</t>
        </is>
      </c>
      <c r="E47" s="5" t="n">
        <v>0</v>
      </c>
      <c r="F47" s="4" t="inlineStr">
        <is>
          <t>[1]</t>
        </is>
      </c>
      <c r="H47" s="5" t="n">
        <v>0</v>
      </c>
      <c r="I47" s="4" t="inlineStr">
        <is>
          <t>[2]</t>
        </is>
      </c>
    </row>
    <row r="48">
      <c r="A48" s="4" t="inlineStr">
        <is>
          <t>Fixed Income | Fixed income (b)</t>
        </is>
      </c>
    </row>
    <row r="49">
      <c r="A49" s="3" t="inlineStr">
        <is>
          <t>Plan Assets [Abstract]</t>
        </is>
      </c>
    </row>
    <row r="50">
      <c r="A50" s="4" t="inlineStr">
        <is>
          <t>Fair value of plan assets</t>
        </is>
      </c>
      <c r="B50" s="5" t="n">
        <v>101653000</v>
      </c>
      <c r="C50" s="4" t="inlineStr">
        <is>
          <t>[3]</t>
        </is>
      </c>
      <c r="E50" s="5" t="n">
        <v>101653000</v>
      </c>
      <c r="F50" s="4" t="inlineStr">
        <is>
          <t>[3]</t>
        </is>
      </c>
      <c r="H50" s="5" t="n">
        <v>91896000</v>
      </c>
      <c r="I50" s="4" t="inlineStr">
        <is>
          <t>[4]</t>
        </is>
      </c>
    </row>
    <row r="51">
      <c r="A51" s="4" t="inlineStr">
        <is>
          <t>Fixed Income | Fixed income (b) | Quoted Prices in Active Markets for Identical Assets</t>
        </is>
      </c>
    </row>
    <row r="52">
      <c r="A52" s="3" t="inlineStr">
        <is>
          <t>Plan Assets [Abstract]</t>
        </is>
      </c>
    </row>
    <row r="53">
      <c r="A53" s="4" t="inlineStr">
        <is>
          <t>Fair value of plan assets</t>
        </is>
      </c>
      <c r="B53" s="5" t="n">
        <v>34806000</v>
      </c>
      <c r="C53" s="4" t="inlineStr">
        <is>
          <t>[3]</t>
        </is>
      </c>
      <c r="E53" s="5" t="n">
        <v>34806000</v>
      </c>
      <c r="F53" s="4" t="inlineStr">
        <is>
          <t>[3]</t>
        </is>
      </c>
      <c r="H53" s="5" t="n">
        <v>31686000</v>
      </c>
      <c r="I53" s="4" t="inlineStr">
        <is>
          <t>[4]</t>
        </is>
      </c>
    </row>
    <row r="54">
      <c r="A54" s="4" t="inlineStr">
        <is>
          <t>Fixed Income | Fixed income (b) | Significant Observable Inputs</t>
        </is>
      </c>
    </row>
    <row r="55">
      <c r="A55" s="3" t="inlineStr">
        <is>
          <t>Plan Assets [Abstract]</t>
        </is>
      </c>
    </row>
    <row r="56">
      <c r="A56" s="4" t="inlineStr">
        <is>
          <t>Fair value of plan assets</t>
        </is>
      </c>
      <c r="B56" s="5" t="n">
        <v>66847000</v>
      </c>
      <c r="C56" s="4" t="inlineStr">
        <is>
          <t>[3]</t>
        </is>
      </c>
      <c r="E56" s="5" t="n">
        <v>66847000</v>
      </c>
      <c r="F56" s="4" t="inlineStr">
        <is>
          <t>[3]</t>
        </is>
      </c>
      <c r="H56" s="5" t="n">
        <v>60210000</v>
      </c>
      <c r="I56" s="4" t="inlineStr">
        <is>
          <t>[4]</t>
        </is>
      </c>
    </row>
    <row r="57">
      <c r="A57" s="4" t="inlineStr">
        <is>
          <t>Fixed Income | Fixed income (b) | Significant Unobservable Inputs</t>
        </is>
      </c>
    </row>
    <row r="58">
      <c r="A58" s="3" t="inlineStr">
        <is>
          <t>Plan Assets [Abstract]</t>
        </is>
      </c>
    </row>
    <row r="59">
      <c r="A59" s="4" t="inlineStr">
        <is>
          <t>Fair value of plan assets</t>
        </is>
      </c>
      <c r="B59" s="6" t="n">
        <v>0</v>
      </c>
      <c r="C59" s="4" t="inlineStr">
        <is>
          <t>[3]</t>
        </is>
      </c>
      <c r="E59" s="6" t="n">
        <v>0</v>
      </c>
      <c r="F59" s="4" t="inlineStr">
        <is>
          <t>[3]</t>
        </is>
      </c>
      <c r="H59" s="6" t="n">
        <v>0</v>
      </c>
      <c r="I59" s="4" t="inlineStr">
        <is>
          <t>[4]</t>
        </is>
      </c>
    </row>
    <row r="60"/>
    <row r="61">
      <c r="A61" s="4" t="inlineStr">
        <is>
          <t>[1]</t>
        </is>
      </c>
      <c r="B61" s="4" t="inlineStr">
        <is>
          <t>Actively managed portfolio of equity securities with the goal to exceed the benchmark performance</t>
        </is>
      </c>
    </row>
    <row r="62">
      <c r="A62" s="4" t="inlineStr">
        <is>
          <t>[2]</t>
        </is>
      </c>
    </row>
    <row r="63">
      <c r="A63" s="4" t="inlineStr">
        <is>
          <t>[3]</t>
        </is>
      </c>
      <c r="B63" s="4" t="inlineStr">
        <is>
          <t>Actively managed portfolio of fixed income securities with the goal to exceed the benchmark performance</t>
        </is>
      </c>
    </row>
    <row r="64">
      <c r="A64" s="4" t="inlineStr">
        <is>
          <t>[4]</t>
        </is>
      </c>
    </row>
  </sheetData>
  <mergeCells count="12">
    <mergeCell ref="A1:A2"/>
    <mergeCell ref="B1:D1"/>
    <mergeCell ref="E1:G1"/>
    <mergeCell ref="H1:I1"/>
    <mergeCell ref="B2:C2"/>
    <mergeCell ref="E2:F2"/>
    <mergeCell ref="H2:I2"/>
    <mergeCell ref="A60:I60"/>
    <mergeCell ref="B61:I61"/>
    <mergeCell ref="B62:I62"/>
    <mergeCell ref="B63:I63"/>
    <mergeCell ref="B64:I6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31" customWidth="1" min="5" max="5"/>
    <col width="21" customWidth="1" min="6" max="6"/>
    <col width="21" customWidth="1" min="7" max="7"/>
  </cols>
  <sheetData>
    <row r="1">
      <c r="A1" s="1" t="inlineStr">
        <is>
          <t>Segment and Non-Tariffed Business Reporting (Details) $ in Thousands</t>
        </is>
      </c>
      <c r="C1" s="2" t="inlineStr">
        <is>
          <t>3 Months Ended</t>
        </is>
      </c>
      <c r="E1" s="2" t="inlineStr">
        <is>
          <t>9 Months Ended</t>
        </is>
      </c>
    </row>
    <row r="2">
      <c r="C2" s="2" t="inlineStr">
        <is>
          <t>Sep. 30, 2020USD ($)</t>
        </is>
      </c>
      <c r="D2" s="2" t="inlineStr">
        <is>
          <t>Sep. 30, 2019USD ($)</t>
        </is>
      </c>
      <c r="E2" s="2" t="inlineStr">
        <is>
          <t>Sep. 30, 2020USD ($)subsidiary</t>
        </is>
      </c>
      <c r="F2" s="2" t="inlineStr">
        <is>
          <t>Sep. 30, 2019USD ($)</t>
        </is>
      </c>
      <c r="G2" s="2" t="inlineStr">
        <is>
          <t>Dec. 31, 2019USD ($)</t>
        </is>
      </c>
    </row>
    <row r="3">
      <c r="A3" s="3" t="inlineStr">
        <is>
          <t>Segment Reporting Information [Line Items]</t>
        </is>
      </c>
    </row>
    <row r="4">
      <c r="A4" s="4" t="inlineStr">
        <is>
          <t>Number of subsidiaries | subsidiary</t>
        </is>
      </c>
      <c r="E4" s="5" t="n">
        <v>4</v>
      </c>
    </row>
    <row r="5">
      <c r="A5" s="4" t="inlineStr">
        <is>
          <t>Operating revenue</t>
        </is>
      </c>
      <c r="C5" s="6" t="n">
        <v>165863</v>
      </c>
      <c r="D5" s="6" t="n">
        <v>113997</v>
      </c>
      <c r="E5" s="6" t="n">
        <v>428826</v>
      </c>
      <c r="F5" s="6" t="n">
        <v>294644</v>
      </c>
    </row>
    <row r="6">
      <c r="A6" s="4" t="inlineStr">
        <is>
          <t>Operating expense</t>
        </is>
      </c>
      <c r="C6" s="5" t="n">
        <v>123980</v>
      </c>
      <c r="D6" s="5" t="n">
        <v>96913</v>
      </c>
      <c r="E6" s="5" t="n">
        <v>335446</v>
      </c>
      <c r="F6" s="5" t="n">
        <v>243181</v>
      </c>
    </row>
    <row r="7">
      <c r="A7" s="4" t="inlineStr">
        <is>
          <t>Operating income (loss)</t>
        </is>
      </c>
      <c r="C7" s="5" t="n">
        <v>41883</v>
      </c>
      <c r="D7" s="5" t="n">
        <v>17084</v>
      </c>
      <c r="E7" s="5" t="n">
        <v>93380</v>
      </c>
      <c r="F7" s="5" t="n">
        <v>51463</v>
      </c>
    </row>
    <row r="8">
      <c r="A8" s="4" t="inlineStr">
        <is>
          <t>Net income (loss)</t>
        </is>
      </c>
      <c r="C8" s="5" t="n">
        <v>26093</v>
      </c>
      <c r="D8" s="5" t="n">
        <v>9478</v>
      </c>
      <c r="E8" s="5" t="n">
        <v>48231</v>
      </c>
      <c r="F8" s="5" t="n">
        <v>28889</v>
      </c>
    </row>
    <row r="9">
      <c r="A9" s="4" t="inlineStr">
        <is>
          <t>Depreciation and amortization</t>
        </is>
      </c>
      <c r="C9" s="5" t="n">
        <v>22417</v>
      </c>
      <c r="D9" s="5" t="n">
        <v>15122</v>
      </c>
      <c r="E9" s="5" t="n">
        <v>66552</v>
      </c>
      <c r="F9" s="5" t="n">
        <v>45368</v>
      </c>
    </row>
    <row r="10">
      <c r="A10" s="4" t="inlineStr">
        <is>
          <t>Interest on long-term debt and other interest expense</t>
        </is>
      </c>
      <c r="C10" s="5" t="n">
        <v>13174</v>
      </c>
      <c r="D10" s="5" t="n">
        <v>6588</v>
      </c>
      <c r="E10" s="5" t="n">
        <v>39638</v>
      </c>
      <c r="F10" s="5" t="n">
        <v>19093</v>
      </c>
    </row>
    <row r="11">
      <c r="A11" s="4" t="inlineStr">
        <is>
          <t>Provision for income taxes</t>
        </is>
      </c>
      <c r="C11" s="5" t="n">
        <v>4578</v>
      </c>
      <c r="D11" s="5" t="n">
        <v>2565</v>
      </c>
      <c r="E11" s="5" t="n">
        <v>9226</v>
      </c>
      <c r="F11" s="5" t="n">
        <v>8802</v>
      </c>
    </row>
    <row r="12">
      <c r="A12" s="4" t="inlineStr">
        <is>
          <t>Assets</t>
        </is>
      </c>
      <c r="C12" s="5" t="n">
        <v>3259714</v>
      </c>
      <c r="D12" s="5" t="n">
        <v>2022382</v>
      </c>
      <c r="E12" s="5" t="n">
        <v>3259714</v>
      </c>
      <c r="F12" s="5" t="n">
        <v>2022382</v>
      </c>
      <c r="G12" s="6" t="n">
        <v>3132470</v>
      </c>
    </row>
    <row r="13">
      <c r="A13" s="4" t="inlineStr">
        <is>
          <t>Water Utility Services | Regulated</t>
        </is>
      </c>
    </row>
    <row r="14">
      <c r="A14" s="3" t="inlineStr">
        <is>
          <t>Segment Reporting Information [Line Items]</t>
        </is>
      </c>
    </row>
    <row r="15">
      <c r="A15" s="4" t="inlineStr">
        <is>
          <t>Operating revenue</t>
        </is>
      </c>
      <c r="C15" s="5" t="n">
        <v>161646</v>
      </c>
      <c r="D15" s="5" t="n">
        <v>110218</v>
      </c>
      <c r="E15" s="5" t="n">
        <v>416085</v>
      </c>
      <c r="F15" s="5" t="n">
        <v>285138</v>
      </c>
    </row>
    <row r="16">
      <c r="A16" s="4" t="inlineStr">
        <is>
          <t>Operating expense</t>
        </is>
      </c>
      <c r="C16" s="5" t="n">
        <v>119885</v>
      </c>
      <c r="D16" s="5" t="n">
        <v>89924</v>
      </c>
      <c r="E16" s="5" t="n">
        <v>323087</v>
      </c>
      <c r="F16" s="5" t="n">
        <v>226073</v>
      </c>
    </row>
    <row r="17">
      <c r="A17" s="4" t="inlineStr">
        <is>
          <t>Operating income (loss)</t>
        </is>
      </c>
      <c r="C17" s="5" t="n">
        <v>41761</v>
      </c>
      <c r="D17" s="5" t="n">
        <v>20294</v>
      </c>
      <c r="E17" s="5" t="n">
        <v>92998</v>
      </c>
      <c r="F17" s="5" t="n">
        <v>59065</v>
      </c>
    </row>
    <row r="18">
      <c r="A18" s="4" t="inlineStr">
        <is>
          <t>Net income (loss)</t>
        </is>
      </c>
      <c r="C18" s="5" t="n">
        <v>25053</v>
      </c>
      <c r="D18" s="5" t="n">
        <v>10964</v>
      </c>
      <c r="E18" s="5" t="n">
        <v>53117</v>
      </c>
      <c r="F18" s="5" t="n">
        <v>30726</v>
      </c>
    </row>
    <row r="19">
      <c r="A19" s="4" t="inlineStr">
        <is>
          <t>Depreciation and amortization</t>
        </is>
      </c>
      <c r="C19" s="5" t="n">
        <v>21782</v>
      </c>
      <c r="D19" s="5" t="n">
        <v>14712</v>
      </c>
      <c r="E19" s="5" t="n">
        <v>64654</v>
      </c>
      <c r="F19" s="5" t="n">
        <v>44159</v>
      </c>
    </row>
    <row r="20">
      <c r="A20" s="4" t="inlineStr">
        <is>
          <t>Interest on long-term debt and other interest expense</t>
        </is>
      </c>
      <c r="C20" s="5" t="n">
        <v>8112</v>
      </c>
      <c r="D20" s="5" t="n">
        <v>6044</v>
      </c>
      <c r="E20" s="5" t="n">
        <v>24575</v>
      </c>
      <c r="F20" s="5" t="n">
        <v>17434</v>
      </c>
    </row>
    <row r="21">
      <c r="A21" s="4" t="inlineStr">
        <is>
          <t>Provision for income taxes</t>
        </is>
      </c>
      <c r="C21" s="5" t="n">
        <v>9450</v>
      </c>
      <c r="D21" s="5" t="n">
        <v>2912</v>
      </c>
      <c r="E21" s="5" t="n">
        <v>16101</v>
      </c>
      <c r="F21" s="5" t="n">
        <v>9142</v>
      </c>
    </row>
    <row r="22">
      <c r="A22" s="4" t="inlineStr">
        <is>
          <t>Assets</t>
        </is>
      </c>
      <c r="C22" s="5" t="n">
        <v>3131778</v>
      </c>
      <c r="D22" s="5" t="n">
        <v>1556049</v>
      </c>
      <c r="E22" s="5" t="n">
        <v>3131778</v>
      </c>
      <c r="F22" s="5" t="n">
        <v>1556049</v>
      </c>
    </row>
    <row r="23">
      <c r="A23" s="4" t="inlineStr">
        <is>
          <t>Water Utility Services | Non-tariffed</t>
        </is>
      </c>
    </row>
    <row r="24">
      <c r="A24" s="3" t="inlineStr">
        <is>
          <t>Segment Reporting Information [Line Items]</t>
        </is>
      </c>
    </row>
    <row r="25">
      <c r="A25" s="4" t="inlineStr">
        <is>
          <t>Operating revenue</t>
        </is>
      </c>
      <c r="C25" s="5" t="n">
        <v>2814</v>
      </c>
      <c r="D25" s="5" t="n">
        <v>2426</v>
      </c>
      <c r="E25" s="5" t="n">
        <v>8524</v>
      </c>
      <c r="F25" s="5" t="n">
        <v>5418</v>
      </c>
    </row>
    <row r="26">
      <c r="A26" s="4" t="inlineStr">
        <is>
          <t>Operating expense</t>
        </is>
      </c>
      <c r="C26" s="5" t="n">
        <v>2161</v>
      </c>
      <c r="D26" s="5" t="n">
        <v>1636</v>
      </c>
      <c r="E26" s="5" t="n">
        <v>5281</v>
      </c>
      <c r="F26" s="5" t="n">
        <v>3833</v>
      </c>
    </row>
    <row r="27">
      <c r="A27" s="4" t="inlineStr">
        <is>
          <t>Operating income (loss)</t>
        </is>
      </c>
      <c r="C27" s="5" t="n">
        <v>653</v>
      </c>
      <c r="D27" s="5" t="n">
        <v>790</v>
      </c>
      <c r="E27" s="5" t="n">
        <v>3243</v>
      </c>
      <c r="F27" s="5" t="n">
        <v>1585</v>
      </c>
    </row>
    <row r="28">
      <c r="A28" s="4" t="inlineStr">
        <is>
          <t>Net income (loss)</t>
        </is>
      </c>
      <c r="C28" s="5" t="n">
        <v>827</v>
      </c>
      <c r="D28" s="5" t="n">
        <v>555</v>
      </c>
      <c r="E28" s="5" t="n">
        <v>3178</v>
      </c>
      <c r="F28" s="5" t="n">
        <v>1127</v>
      </c>
    </row>
    <row r="29">
      <c r="A29" s="4" t="inlineStr">
        <is>
          <t>Depreciation and amortization</t>
        </is>
      </c>
      <c r="C29" s="5" t="n">
        <v>116</v>
      </c>
      <c r="D29" s="5" t="n">
        <v>111</v>
      </c>
      <c r="E29" s="5" t="n">
        <v>332</v>
      </c>
      <c r="F29" s="5" t="n">
        <v>313</v>
      </c>
    </row>
    <row r="30">
      <c r="A30" s="4" t="inlineStr">
        <is>
          <t>Interest on long-term debt and other interest expense</t>
        </is>
      </c>
      <c r="C30" s="5" t="n">
        <v>0</v>
      </c>
      <c r="D30" s="5" t="n">
        <v>0</v>
      </c>
      <c r="E30" s="5" t="n">
        <v>0</v>
      </c>
      <c r="F30" s="5" t="n">
        <v>0</v>
      </c>
    </row>
    <row r="31">
      <c r="A31" s="4" t="inlineStr">
        <is>
          <t>Provision for income taxes</t>
        </is>
      </c>
      <c r="C31" s="5" t="n">
        <v>179</v>
      </c>
      <c r="D31" s="5" t="n">
        <v>216</v>
      </c>
      <c r="E31" s="5" t="n">
        <v>909</v>
      </c>
      <c r="F31" s="5" t="n">
        <v>438</v>
      </c>
    </row>
    <row r="32">
      <c r="A32" s="4" t="inlineStr">
        <is>
          <t>Assets</t>
        </is>
      </c>
      <c r="C32" s="5" t="n">
        <v>8589</v>
      </c>
      <c r="D32" s="5" t="n">
        <v>5899</v>
      </c>
      <c r="E32" s="5" t="n">
        <v>8589</v>
      </c>
      <c r="F32" s="5" t="n">
        <v>5899</v>
      </c>
    </row>
    <row r="33">
      <c r="A33" s="4" t="inlineStr">
        <is>
          <t>Real Estate Services | Non-tariffed</t>
        </is>
      </c>
    </row>
    <row r="34">
      <c r="A34" s="3" t="inlineStr">
        <is>
          <t>Segment Reporting Information [Line Items]</t>
        </is>
      </c>
    </row>
    <row r="35">
      <c r="A35" s="4" t="inlineStr">
        <is>
          <t>Operating revenue</t>
        </is>
      </c>
      <c r="C35" s="5" t="n">
        <v>1403</v>
      </c>
      <c r="D35" s="5" t="n">
        <v>1353</v>
      </c>
      <c r="E35" s="5" t="n">
        <v>4217</v>
      </c>
      <c r="F35" s="5" t="n">
        <v>4088</v>
      </c>
    </row>
    <row r="36">
      <c r="A36" s="4" t="inlineStr">
        <is>
          <t>Operating expense</t>
        </is>
      </c>
      <c r="C36" s="5" t="n">
        <v>961</v>
      </c>
      <c r="D36" s="5" t="n">
        <v>935</v>
      </c>
      <c r="E36" s="5" t="n">
        <v>2642</v>
      </c>
      <c r="F36" s="5" t="n">
        <v>2834</v>
      </c>
    </row>
    <row r="37">
      <c r="A37" s="4" t="inlineStr">
        <is>
          <t>Operating income (loss)</t>
        </is>
      </c>
      <c r="C37" s="5" t="n">
        <v>442</v>
      </c>
      <c r="D37" s="5" t="n">
        <v>418</v>
      </c>
      <c r="E37" s="5" t="n">
        <v>1575</v>
      </c>
      <c r="F37" s="5" t="n">
        <v>1254</v>
      </c>
    </row>
    <row r="38">
      <c r="A38" s="4" t="inlineStr">
        <is>
          <t>Net income (loss)</t>
        </is>
      </c>
      <c r="C38" s="5" t="n">
        <v>310</v>
      </c>
      <c r="D38" s="5" t="n">
        <v>304</v>
      </c>
      <c r="E38" s="5" t="n">
        <v>1141</v>
      </c>
      <c r="F38" s="5" t="n">
        <v>1284</v>
      </c>
    </row>
    <row r="39">
      <c r="A39" s="4" t="inlineStr">
        <is>
          <t>Depreciation and amortization</t>
        </is>
      </c>
      <c r="C39" s="5" t="n">
        <v>296</v>
      </c>
      <c r="D39" s="5" t="n">
        <v>299</v>
      </c>
      <c r="E39" s="5" t="n">
        <v>896</v>
      </c>
      <c r="F39" s="5" t="n">
        <v>896</v>
      </c>
    </row>
    <row r="40">
      <c r="A40" s="4" t="inlineStr">
        <is>
          <t>Interest on long-term debt and other interest expense</t>
        </is>
      </c>
      <c r="C40" s="5" t="n">
        <v>0</v>
      </c>
      <c r="D40" s="5" t="n">
        <v>0</v>
      </c>
      <c r="E40" s="5" t="n">
        <v>0</v>
      </c>
      <c r="F40" s="5" t="n">
        <v>0</v>
      </c>
    </row>
    <row r="41">
      <c r="A41" s="4" t="inlineStr">
        <is>
          <t>Provision for income taxes</t>
        </is>
      </c>
      <c r="C41" s="5" t="n">
        <v>105</v>
      </c>
      <c r="D41" s="5" t="n">
        <v>95</v>
      </c>
      <c r="E41" s="5" t="n">
        <v>361</v>
      </c>
      <c r="F41" s="5" t="n">
        <v>445</v>
      </c>
    </row>
    <row r="42">
      <c r="A42" s="4" t="inlineStr">
        <is>
          <t>Assets</t>
        </is>
      </c>
      <c r="C42" s="5" t="n">
        <v>45980</v>
      </c>
      <c r="D42" s="5" t="n">
        <v>46160</v>
      </c>
      <c r="E42" s="5" t="n">
        <v>45980</v>
      </c>
      <c r="F42" s="5" t="n">
        <v>46160</v>
      </c>
    </row>
    <row r="43">
      <c r="A43" s="4" t="inlineStr">
        <is>
          <t>All Other | Non-tariffed</t>
        </is>
      </c>
    </row>
    <row r="44">
      <c r="A44" s="3" t="inlineStr">
        <is>
          <t>Segment Reporting Information [Line Items]</t>
        </is>
      </c>
    </row>
    <row r="45">
      <c r="A45" s="4" t="inlineStr">
        <is>
          <t>Operating revenue</t>
        </is>
      </c>
      <c r="B45" s="4" t="inlineStr">
        <is>
          <t>[1]</t>
        </is>
      </c>
      <c r="C45" s="5" t="n">
        <v>0</v>
      </c>
      <c r="D45" s="5" t="n">
        <v>0</v>
      </c>
      <c r="E45" s="5" t="n">
        <v>0</v>
      </c>
      <c r="F45" s="5" t="n">
        <v>0</v>
      </c>
    </row>
    <row r="46">
      <c r="A46" s="4" t="inlineStr">
        <is>
          <t>Operating expense</t>
        </is>
      </c>
      <c r="B46" s="4" t="inlineStr">
        <is>
          <t>[1]</t>
        </is>
      </c>
      <c r="C46" s="5" t="n">
        <v>973</v>
      </c>
      <c r="D46" s="5" t="n">
        <v>4418</v>
      </c>
      <c r="E46" s="5" t="n">
        <v>4436</v>
      </c>
      <c r="F46" s="5" t="n">
        <v>10441</v>
      </c>
    </row>
    <row r="47">
      <c r="A47" s="4" t="inlineStr">
        <is>
          <t>Operating income (loss)</t>
        </is>
      </c>
      <c r="B47" s="4" t="inlineStr">
        <is>
          <t>[1]</t>
        </is>
      </c>
      <c r="C47" s="5" t="n">
        <v>-973</v>
      </c>
      <c r="D47" s="5" t="n">
        <v>-4418</v>
      </c>
      <c r="E47" s="5" t="n">
        <v>-4436</v>
      </c>
      <c r="F47" s="5" t="n">
        <v>-10441</v>
      </c>
    </row>
    <row r="48">
      <c r="A48" s="4" t="inlineStr">
        <is>
          <t>Net income (loss)</t>
        </is>
      </c>
      <c r="B48" s="4" t="inlineStr">
        <is>
          <t>[1]</t>
        </is>
      </c>
      <c r="C48" s="5" t="n">
        <v>-97</v>
      </c>
      <c r="D48" s="5" t="n">
        <v>-2345</v>
      </c>
      <c r="E48" s="5" t="n">
        <v>-9205</v>
      </c>
      <c r="F48" s="5" t="n">
        <v>-4248</v>
      </c>
    </row>
    <row r="49">
      <c r="A49" s="4" t="inlineStr">
        <is>
          <t>Depreciation and amortization</t>
        </is>
      </c>
      <c r="B49" s="4" t="inlineStr">
        <is>
          <t>[1]</t>
        </is>
      </c>
      <c r="C49" s="5" t="n">
        <v>223</v>
      </c>
      <c r="D49" s="5" t="n">
        <v>0</v>
      </c>
      <c r="E49" s="5" t="n">
        <v>670</v>
      </c>
      <c r="F49" s="5" t="n">
        <v>0</v>
      </c>
    </row>
    <row r="50">
      <c r="A50" s="4" t="inlineStr">
        <is>
          <t>Interest on long-term debt and other interest expense</t>
        </is>
      </c>
      <c r="B50" s="4" t="inlineStr">
        <is>
          <t>[1]</t>
        </is>
      </c>
      <c r="C50" s="5" t="n">
        <v>5062</v>
      </c>
      <c r="D50" s="5" t="n">
        <v>544</v>
      </c>
      <c r="E50" s="5" t="n">
        <v>15063</v>
      </c>
      <c r="F50" s="5" t="n">
        <v>1659</v>
      </c>
    </row>
    <row r="51">
      <c r="A51" s="4" t="inlineStr">
        <is>
          <t>Provision for income taxes</t>
        </is>
      </c>
      <c r="B51" s="4" t="inlineStr">
        <is>
          <t>[1]</t>
        </is>
      </c>
      <c r="C51" s="5" t="n">
        <v>-5156</v>
      </c>
      <c r="D51" s="5" t="n">
        <v>-658</v>
      </c>
      <c r="E51" s="5" t="n">
        <v>-8145</v>
      </c>
      <c r="F51" s="5" t="n">
        <v>-1223</v>
      </c>
    </row>
    <row r="52">
      <c r="A52" s="4" t="inlineStr">
        <is>
          <t>Assets</t>
        </is>
      </c>
      <c r="B52" s="4" t="inlineStr">
        <is>
          <t>[1]</t>
        </is>
      </c>
      <c r="C52" s="5" t="n">
        <v>73367</v>
      </c>
      <c r="D52" s="5" t="n">
        <v>414274</v>
      </c>
      <c r="E52" s="5" t="n">
        <v>73367</v>
      </c>
      <c r="F52" s="5" t="n">
        <v>414274</v>
      </c>
    </row>
    <row r="53">
      <c r="A53" s="4" t="inlineStr">
        <is>
          <t>SJW Group | Regulated</t>
        </is>
      </c>
    </row>
    <row r="54">
      <c r="A54" s="3" t="inlineStr">
        <is>
          <t>Segment Reporting Information [Line Items]</t>
        </is>
      </c>
    </row>
    <row r="55">
      <c r="A55" s="4" t="inlineStr">
        <is>
          <t>Operating revenue</t>
        </is>
      </c>
      <c r="C55" s="5" t="n">
        <v>161646</v>
      </c>
      <c r="D55" s="5" t="n">
        <v>110218</v>
      </c>
      <c r="E55" s="5" t="n">
        <v>416085</v>
      </c>
      <c r="F55" s="5" t="n">
        <v>285138</v>
      </c>
    </row>
    <row r="56">
      <c r="A56" s="4" t="inlineStr">
        <is>
          <t>Operating expense</t>
        </is>
      </c>
      <c r="C56" s="5" t="n">
        <v>119885</v>
      </c>
      <c r="D56" s="5" t="n">
        <v>89924</v>
      </c>
      <c r="E56" s="5" t="n">
        <v>323087</v>
      </c>
      <c r="F56" s="5" t="n">
        <v>226073</v>
      </c>
    </row>
    <row r="57">
      <c r="A57" s="4" t="inlineStr">
        <is>
          <t>Operating income (loss)</t>
        </is>
      </c>
      <c r="C57" s="5" t="n">
        <v>41761</v>
      </c>
      <c r="D57" s="5" t="n">
        <v>20294</v>
      </c>
      <c r="E57" s="5" t="n">
        <v>92998</v>
      </c>
      <c r="F57" s="5" t="n">
        <v>59065</v>
      </c>
    </row>
    <row r="58">
      <c r="A58" s="4" t="inlineStr">
        <is>
          <t>Net income (loss)</t>
        </is>
      </c>
      <c r="C58" s="5" t="n">
        <v>25053</v>
      </c>
      <c r="D58" s="5" t="n">
        <v>10964</v>
      </c>
      <c r="E58" s="5" t="n">
        <v>53117</v>
      </c>
      <c r="F58" s="5" t="n">
        <v>30726</v>
      </c>
    </row>
    <row r="59">
      <c r="A59" s="4" t="inlineStr">
        <is>
          <t>Depreciation and amortization</t>
        </is>
      </c>
      <c r="C59" s="5" t="n">
        <v>21782</v>
      </c>
      <c r="D59" s="5" t="n">
        <v>14712</v>
      </c>
      <c r="E59" s="5" t="n">
        <v>64654</v>
      </c>
      <c r="F59" s="5" t="n">
        <v>44159</v>
      </c>
    </row>
    <row r="60">
      <c r="A60" s="4" t="inlineStr">
        <is>
          <t>Interest on long-term debt and other interest expense</t>
        </is>
      </c>
      <c r="C60" s="5" t="n">
        <v>8112</v>
      </c>
      <c r="D60" s="5" t="n">
        <v>6044</v>
      </c>
      <c r="E60" s="5" t="n">
        <v>24575</v>
      </c>
      <c r="F60" s="5" t="n">
        <v>17434</v>
      </c>
    </row>
    <row r="61">
      <c r="A61" s="4" t="inlineStr">
        <is>
          <t>Provision for income taxes</t>
        </is>
      </c>
      <c r="C61" s="5" t="n">
        <v>9450</v>
      </c>
      <c r="D61" s="5" t="n">
        <v>2912</v>
      </c>
      <c r="E61" s="5" t="n">
        <v>16101</v>
      </c>
      <c r="F61" s="5" t="n">
        <v>9142</v>
      </c>
    </row>
    <row r="62">
      <c r="A62" s="4" t="inlineStr">
        <is>
          <t>Assets</t>
        </is>
      </c>
      <c r="C62" s="5" t="n">
        <v>3131778</v>
      </c>
      <c r="D62" s="5" t="n">
        <v>1556049</v>
      </c>
      <c r="E62" s="5" t="n">
        <v>3131778</v>
      </c>
      <c r="F62" s="5" t="n">
        <v>1556049</v>
      </c>
    </row>
    <row r="63">
      <c r="A63" s="4" t="inlineStr">
        <is>
          <t>SJW Group | Non-tariffed</t>
        </is>
      </c>
    </row>
    <row r="64">
      <c r="A64" s="3" t="inlineStr">
        <is>
          <t>Segment Reporting Information [Line Items]</t>
        </is>
      </c>
    </row>
    <row r="65">
      <c r="A65" s="4" t="inlineStr">
        <is>
          <t>Operating revenue</t>
        </is>
      </c>
      <c r="C65" s="5" t="n">
        <v>4217</v>
      </c>
      <c r="D65" s="5" t="n">
        <v>3779</v>
      </c>
      <c r="E65" s="5" t="n">
        <v>12741</v>
      </c>
      <c r="F65" s="5" t="n">
        <v>9506</v>
      </c>
    </row>
    <row r="66">
      <c r="A66" s="4" t="inlineStr">
        <is>
          <t>Operating expense</t>
        </is>
      </c>
      <c r="C66" s="5" t="n">
        <v>4095</v>
      </c>
      <c r="D66" s="5" t="n">
        <v>6989</v>
      </c>
      <c r="E66" s="5" t="n">
        <v>12359</v>
      </c>
      <c r="F66" s="5" t="n">
        <v>17108</v>
      </c>
    </row>
    <row r="67">
      <c r="A67" s="4" t="inlineStr">
        <is>
          <t>Operating income (loss)</t>
        </is>
      </c>
      <c r="C67" s="5" t="n">
        <v>122</v>
      </c>
      <c r="D67" s="5" t="n">
        <v>-3210</v>
      </c>
      <c r="E67" s="5" t="n">
        <v>382</v>
      </c>
      <c r="F67" s="5" t="n">
        <v>-7602</v>
      </c>
    </row>
    <row r="68">
      <c r="A68" s="4" t="inlineStr">
        <is>
          <t>Net income (loss)</t>
        </is>
      </c>
      <c r="C68" s="5" t="n">
        <v>1040</v>
      </c>
      <c r="D68" s="5" t="n">
        <v>-1486</v>
      </c>
      <c r="E68" s="5" t="n">
        <v>-4886</v>
      </c>
      <c r="F68" s="5" t="n">
        <v>-1837</v>
      </c>
    </row>
    <row r="69">
      <c r="A69" s="4" t="inlineStr">
        <is>
          <t>Depreciation and amortization</t>
        </is>
      </c>
      <c r="C69" s="5" t="n">
        <v>635</v>
      </c>
      <c r="D69" s="5" t="n">
        <v>410</v>
      </c>
      <c r="E69" s="5" t="n">
        <v>1898</v>
      </c>
      <c r="F69" s="5" t="n">
        <v>1209</v>
      </c>
    </row>
    <row r="70">
      <c r="A70" s="4" t="inlineStr">
        <is>
          <t>Interest on long-term debt and other interest expense</t>
        </is>
      </c>
      <c r="C70" s="5" t="n">
        <v>5062</v>
      </c>
      <c r="D70" s="5" t="n">
        <v>544</v>
      </c>
      <c r="E70" s="5" t="n">
        <v>15063</v>
      </c>
      <c r="F70" s="5" t="n">
        <v>1659</v>
      </c>
    </row>
    <row r="71">
      <c r="A71" s="4" t="inlineStr">
        <is>
          <t>Provision for income taxes</t>
        </is>
      </c>
      <c r="C71" s="5" t="n">
        <v>-4872</v>
      </c>
      <c r="D71" s="5" t="n">
        <v>-347</v>
      </c>
      <c r="E71" s="5" t="n">
        <v>-6875</v>
      </c>
      <c r="F71" s="5" t="n">
        <v>-340</v>
      </c>
    </row>
    <row r="72">
      <c r="A72" s="4" t="inlineStr">
        <is>
          <t>Assets</t>
        </is>
      </c>
      <c r="C72" s="6" t="n">
        <v>127936</v>
      </c>
      <c r="D72" s="6" t="n">
        <v>466333</v>
      </c>
      <c r="E72" s="6" t="n">
        <v>127936</v>
      </c>
      <c r="F72" s="6" t="n">
        <v>466333</v>
      </c>
    </row>
    <row r="73"/>
    <row r="74">
      <c r="A74" s="4" t="inlineStr">
        <is>
          <t>[1]</t>
        </is>
      </c>
      <c r="B74" s="4" t="inlineStr">
        <is>
          <t>* The “All Other” category for the nine months ended September 30, 2020 , includes the accounts of SJW Group, SJWNE LLC and CTWS on a stand-alone basis. For the three months ended September 30, 2019 , the “All Other” category includes the accounts of SJW Group and Hydro Sub, Inc. on a stand-alone basis. For the three months ended September 30, 2019 , Hydro Sub, Inc. had no recorded revenue or expenses and as of September 30, 2019 held no assets and incurred no liabilities. Hydro Sub. Inc. was a subsidiary created solely to facilitate the merger with CTWS and was dissolved following the completion of merger in October 2019.</t>
        </is>
      </c>
    </row>
  </sheetData>
  <mergeCells count="5">
    <mergeCell ref="A1:B2"/>
    <mergeCell ref="C1:D1"/>
    <mergeCell ref="E1:F1"/>
    <mergeCell ref="A73:F73"/>
    <mergeCell ref="B74:F7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3" customWidth="1" min="8" max="8"/>
    <col width="13" customWidth="1" min="9" max="9"/>
    <col width="14" customWidth="1" min="10" max="10"/>
    <col width="14" customWidth="1" min="11" max="11"/>
    <col width="14" customWidth="1" min="12" max="12"/>
    <col width="15" customWidth="1" min="13" max="13"/>
    <col width="14" customWidth="1" min="14" max="14"/>
  </cols>
  <sheetData>
    <row r="1">
      <c r="A1" s="1" t="inlineStr">
        <is>
          <t>Long-Term Liabilities and Bank Borrowings (Details) - USD ($)</t>
        </is>
      </c>
      <c r="B1" s="2" t="inlineStr">
        <is>
          <t>Aug. 11, 2020</t>
        </is>
      </c>
      <c r="C1" s="2" t="inlineStr">
        <is>
          <t>May 11, 2020</t>
        </is>
      </c>
      <c r="D1" s="2" t="inlineStr">
        <is>
          <t>Mar. 12, 2020</t>
        </is>
      </c>
      <c r="E1" s="2" t="inlineStr">
        <is>
          <t>Mar. 11, 2020</t>
        </is>
      </c>
      <c r="F1" s="2" t="inlineStr">
        <is>
          <t>Feb. 03, 2020</t>
        </is>
      </c>
      <c r="G1" s="2" t="inlineStr">
        <is>
          <t>Sep. 30, 2020</t>
        </is>
      </c>
      <c r="H1" s="2" t="inlineStr">
        <is>
          <t>May 29, 2020</t>
        </is>
      </c>
      <c r="I1" s="2" t="inlineStr">
        <is>
          <t>May 28, 2020</t>
        </is>
      </c>
      <c r="J1" s="2" t="inlineStr">
        <is>
          <t>May 10, 2020</t>
        </is>
      </c>
      <c r="K1" s="2" t="inlineStr">
        <is>
          <t>Apr. 29, 2020</t>
        </is>
      </c>
      <c r="L1" s="2" t="inlineStr">
        <is>
          <t>Apr. 28, 2020</t>
        </is>
      </c>
      <c r="M1" s="2" t="inlineStr">
        <is>
          <t>Dec. 31, 2019</t>
        </is>
      </c>
      <c r="N1" s="2" t="inlineStr">
        <is>
          <t>Dec. 19, 2019</t>
        </is>
      </c>
    </row>
    <row r="2">
      <c r="A2" s="3" t="inlineStr">
        <is>
          <t>Debt Instrument [Line Items]</t>
        </is>
      </c>
    </row>
    <row r="3">
      <c r="A3" s="4" t="inlineStr">
        <is>
          <t>Long-term Debt</t>
        </is>
      </c>
      <c r="G3" s="6" t="n">
        <v>1379555000</v>
      </c>
      <c r="M3" s="6" t="n">
        <v>1305869000</v>
      </c>
    </row>
    <row r="4">
      <c r="A4" s="4" t="inlineStr">
        <is>
          <t>Connecticut Water Company [Member] | Senior Notes [Member]</t>
        </is>
      </c>
    </row>
    <row r="5">
      <c r="A5" s="3" t="inlineStr">
        <is>
          <t>Debt Instrument [Line Items]</t>
        </is>
      </c>
    </row>
    <row r="6">
      <c r="A6" s="4" t="inlineStr">
        <is>
          <t>Principal Debt Sold</t>
        </is>
      </c>
      <c r="D6" s="6" t="n">
        <v>35000000</v>
      </c>
    </row>
    <row r="7">
      <c r="A7" s="4" t="inlineStr">
        <is>
          <t>Debt Instrument, Interest Rate, Stated Percentage</t>
        </is>
      </c>
      <c r="D7" s="4" t="inlineStr">
        <is>
          <t>3.51%</t>
        </is>
      </c>
    </row>
    <row r="8">
      <c r="A8" s="4" t="inlineStr">
        <is>
          <t>Ratio of Indebtedness to Capital</t>
        </is>
      </c>
      <c r="D8" s="8" t="n">
        <v>0.6</v>
      </c>
    </row>
    <row r="9">
      <c r="A9" s="4" t="inlineStr">
        <is>
          <t>Maine Water Company [Member]</t>
        </is>
      </c>
    </row>
    <row r="10">
      <c r="A10" s="3" t="inlineStr">
        <is>
          <t>Debt Instrument [Line Items]</t>
        </is>
      </c>
    </row>
    <row r="11">
      <c r="A11" s="4" t="inlineStr">
        <is>
          <t>Increase (Decrease) in Restricted Cash</t>
        </is>
      </c>
      <c r="E11" s="6" t="n">
        <v>-886000</v>
      </c>
      <c r="F11" s="6" t="n">
        <v>-4114000</v>
      </c>
    </row>
    <row r="12">
      <c r="A12" s="4" t="inlineStr">
        <is>
          <t>Maine Water Company [Member] | Public Utility, Bonds [Member]</t>
        </is>
      </c>
    </row>
    <row r="13">
      <c r="A13" s="3" t="inlineStr">
        <is>
          <t>Debt Instrument [Line Items]</t>
        </is>
      </c>
    </row>
    <row r="14">
      <c r="A14" s="4" t="inlineStr">
        <is>
          <t>Ratio of Indebtedness to Capital</t>
        </is>
      </c>
      <c r="N14" s="8" t="n">
        <v>0.65</v>
      </c>
    </row>
    <row r="15">
      <c r="A15" s="4" t="inlineStr">
        <is>
          <t>Maine Water Company [Member] | Public Utility, Bonds [Member] | State Revolving Fund Loans Series S [Member]</t>
        </is>
      </c>
    </row>
    <row r="16">
      <c r="A16" s="3" t="inlineStr">
        <is>
          <t>Debt Instrument [Line Items]</t>
        </is>
      </c>
    </row>
    <row r="17">
      <c r="A17" s="4" t="inlineStr">
        <is>
          <t>Debt Instrument, Interest Rate, Stated Percentage</t>
        </is>
      </c>
      <c r="N17" s="4" t="inlineStr">
        <is>
          <t>1.00%</t>
        </is>
      </c>
    </row>
    <row r="18">
      <c r="A18" s="4" t="inlineStr">
        <is>
          <t>Long-term Debt</t>
        </is>
      </c>
      <c r="N18" s="6" t="n">
        <v>5000000</v>
      </c>
    </row>
    <row r="19">
      <c r="A19" s="4" t="inlineStr">
        <is>
          <t>Parent [Member] | Senior Notes [Member]</t>
        </is>
      </c>
    </row>
    <row r="20">
      <c r="A20" s="3" t="inlineStr">
        <is>
          <t>Debt Instrument [Line Items]</t>
        </is>
      </c>
    </row>
    <row r="21">
      <c r="A21" s="4" t="inlineStr">
        <is>
          <t>Principal Debt Sold</t>
        </is>
      </c>
      <c r="B21" s="6" t="n">
        <v>50000000</v>
      </c>
    </row>
    <row r="22">
      <c r="A22" s="4" t="inlineStr">
        <is>
          <t>Debt Instrument, Interest Rate, Stated Percentage</t>
        </is>
      </c>
      <c r="B22" s="4" t="inlineStr">
        <is>
          <t>2.47%</t>
        </is>
      </c>
    </row>
    <row r="23">
      <c r="A23" s="4" t="inlineStr">
        <is>
          <t>Revolving Credit Facility [Member] | Chase Bank, N.A. [Member] | SJW Corp. and SJW Land Company [Member] | Line of Credit [Member]</t>
        </is>
      </c>
    </row>
    <row r="24">
      <c r="A24" s="3" t="inlineStr">
        <is>
          <t>Debt Instrument [Line Items]</t>
        </is>
      </c>
    </row>
    <row r="25">
      <c r="A25" s="4" t="inlineStr">
        <is>
          <t>Line of Credit Facility, Maximum Borrowing Capacity</t>
        </is>
      </c>
      <c r="K25" s="6" t="n">
        <v>0</v>
      </c>
      <c r="L25" s="6" t="n">
        <v>15000000</v>
      </c>
    </row>
    <row r="26">
      <c r="A26" s="4" t="inlineStr">
        <is>
          <t>Revolving Credit Facility [Member] | Chase Bank, N.A. [Member] | San Jose Water Company [Member] | Line of Credit [Member]</t>
        </is>
      </c>
    </row>
    <row r="27">
      <c r="A27" s="3" t="inlineStr">
        <is>
          <t>Debt Instrument [Line Items]</t>
        </is>
      </c>
    </row>
    <row r="28">
      <c r="A28" s="4" t="inlineStr">
        <is>
          <t>Line of Credit Facility, Maximum Borrowing Capacity</t>
        </is>
      </c>
      <c r="C28" s="6" t="n">
        <v>140000000</v>
      </c>
      <c r="J28" s="6" t="n">
        <v>125000000</v>
      </c>
    </row>
    <row r="29">
      <c r="A29" s="4" t="inlineStr">
        <is>
          <t>Line of Credit Facility, Increase in Maximum Borrowing Capacity</t>
        </is>
      </c>
      <c r="C29" s="5" t="n">
        <v>15000000</v>
      </c>
    </row>
    <row r="30">
      <c r="A30" s="4" t="inlineStr">
        <is>
          <t>Revolving Credit Facility - Temporary [Member] | Chase Bank, N.A. [Member] | San Jose Water Company [Member] | Line of Credit [Member]</t>
        </is>
      </c>
    </row>
    <row r="31">
      <c r="A31" s="3" t="inlineStr">
        <is>
          <t>Debt Instrument [Line Items]</t>
        </is>
      </c>
    </row>
    <row r="32">
      <c r="A32" s="4" t="inlineStr">
        <is>
          <t>Line of Credit Facility, Maximum Borrowing Capacity</t>
        </is>
      </c>
      <c r="C32" s="6" t="n">
        <v>50000000</v>
      </c>
    </row>
    <row r="33">
      <c r="A33" s="4" t="inlineStr">
        <is>
          <t>Connecticut Water Service, Inc. [Member] | Revolving Credit Facility [Member] | CoBank [Member] | Line of Credit [Member]</t>
        </is>
      </c>
    </row>
    <row r="34">
      <c r="A34" s="3" t="inlineStr">
        <is>
          <t>Debt Instrument [Line Items]</t>
        </is>
      </c>
    </row>
    <row r="35">
      <c r="A35" s="4" t="inlineStr">
        <is>
          <t>Line of Credit Facility, Maximum Borrowing Capacity</t>
        </is>
      </c>
      <c r="H35" s="6" t="n">
        <v>40000000</v>
      </c>
      <c r="I35" s="6" t="n">
        <v>15000000</v>
      </c>
    </row>
    <row r="36">
      <c r="A36" s="4" t="inlineStr">
        <is>
          <t>Line of Credit Facility, Increase in Maximum Borrowing Capacity</t>
        </is>
      </c>
      <c r="H36" s="6" t="n">
        <v>25000000</v>
      </c>
    </row>
    <row r="37">
      <c r="A37" s="4" t="inlineStr">
        <is>
          <t>Fed Funds Effective Rate | Revolving Credit Facility - Temporary [Member] | Chase Bank, N.A. [Member] | San Jose Water Company [Member] | Line of Credit [Member]</t>
        </is>
      </c>
    </row>
    <row r="38">
      <c r="A38" s="3" t="inlineStr">
        <is>
          <t>Debt Instrument [Line Items]</t>
        </is>
      </c>
    </row>
    <row r="39">
      <c r="A39" s="4" t="inlineStr">
        <is>
          <t>Debt Instrument, Basis Spread on Variable Rate</t>
        </is>
      </c>
      <c r="C39" s="4" t="inlineStr">
        <is>
          <t>0.50%</t>
        </is>
      </c>
    </row>
    <row r="40">
      <c r="A40" s="4" t="inlineStr">
        <is>
          <t>London Interbank Offered Rate (LIBOR) | Revolving Credit Facility - Temporary [Member] | Chase Bank, N.A. [Member] | San Jose Water Company [Member] | Line of Credit [Member]</t>
        </is>
      </c>
    </row>
    <row r="41">
      <c r="A41" s="3" t="inlineStr">
        <is>
          <t>Debt Instrument [Line Items]</t>
        </is>
      </c>
    </row>
    <row r="42">
      <c r="A42" s="4" t="inlineStr">
        <is>
          <t>Debt Instrument, Basis Spread on Variable Rate</t>
        </is>
      </c>
      <c r="C42" s="4" t="inlineStr">
        <is>
          <t>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Provision for income taxes</t>
        </is>
      </c>
      <c r="B4" s="6" t="n">
        <v>4578</v>
      </c>
      <c r="C4" s="6" t="n">
        <v>2565</v>
      </c>
      <c r="D4" s="6" t="n">
        <v>9226</v>
      </c>
      <c r="E4" s="6" t="n">
        <v>8802</v>
      </c>
    </row>
    <row r="5">
      <c r="A5" s="4" t="inlineStr">
        <is>
          <t>Effective Income Tax Rate Reconciliation, Percent</t>
        </is>
      </c>
      <c r="B5" s="4" t="inlineStr">
        <is>
          <t>15.00%</t>
        </is>
      </c>
      <c r="C5" s="4" t="inlineStr">
        <is>
          <t>21.00%</t>
        </is>
      </c>
      <c r="D5" s="4" t="inlineStr">
        <is>
          <t>16.00%</t>
        </is>
      </c>
      <c r="E5" s="4" t="inlineStr">
        <is>
          <t>23.00%</t>
        </is>
      </c>
    </row>
    <row r="6">
      <c r="A6" s="4" t="inlineStr">
        <is>
          <t>Unrecognized Tax Benefits</t>
        </is>
      </c>
      <c r="B6" s="6" t="n">
        <v>6594</v>
      </c>
      <c r="D6" s="6" t="n">
        <v>6594</v>
      </c>
      <c r="F6" s="6" t="n">
        <v>38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Sep. 30, 2020</t>
        </is>
      </c>
      <c r="C1" s="2" t="inlineStr">
        <is>
          <t>Dec. 31, 2019</t>
        </is>
      </c>
    </row>
    <row r="2">
      <c r="A2" s="3" t="inlineStr">
        <is>
          <t>Fair Value, Balance Sheet Grouping, Financial Statement Captions [Line Items]</t>
        </is>
      </c>
    </row>
    <row r="3">
      <c r="A3" s="4" t="inlineStr">
        <is>
          <t>Fair value of plan assets</t>
        </is>
      </c>
      <c r="B3" s="6" t="n">
        <v>269261</v>
      </c>
      <c r="C3" s="6" t="n">
        <v>260747</v>
      </c>
    </row>
    <row r="4">
      <c r="A4" s="4" t="inlineStr">
        <is>
          <t>Life Insurance, Corporate or Bank Owned, Amount</t>
        </is>
      </c>
      <c r="B4" s="5" t="n">
        <v>7497</v>
      </c>
      <c r="C4" s="5" t="n">
        <v>7086</v>
      </c>
    </row>
    <row r="5">
      <c r="A5" s="4" t="inlineStr">
        <is>
          <t>Cash Surrender Value of Life Insurance</t>
        </is>
      </c>
      <c r="B5" s="5" t="n">
        <v>3913</v>
      </c>
      <c r="C5" s="5" t="n">
        <v>3829</v>
      </c>
    </row>
    <row r="6">
      <c r="A6" s="4" t="inlineStr">
        <is>
          <t>Long-term Debt</t>
        </is>
      </c>
      <c r="B6" s="5" t="n">
        <v>1379555</v>
      </c>
      <c r="C6" s="5" t="n">
        <v>1305869</v>
      </c>
    </row>
    <row r="7">
      <c r="A7" s="4" t="inlineStr">
        <is>
          <t>Fair Value, Inputs, Level 1 [Member]</t>
        </is>
      </c>
    </row>
    <row r="8">
      <c r="A8" s="3" t="inlineStr">
        <is>
          <t>Fair Value, Balance Sheet Grouping, Financial Statement Captions [Line Items]</t>
        </is>
      </c>
    </row>
    <row r="9">
      <c r="A9" s="4" t="inlineStr">
        <is>
          <t>Fair value of plan assets</t>
        </is>
      </c>
      <c r="B9" s="5" t="n">
        <v>198577</v>
      </c>
      <c r="C9" s="5" t="n">
        <v>192752</v>
      </c>
    </row>
    <row r="10">
      <c r="A10" s="4" t="inlineStr">
        <is>
          <t>Fair Value, Inputs, Level 2 [Member]</t>
        </is>
      </c>
    </row>
    <row r="11">
      <c r="A11" s="3" t="inlineStr">
        <is>
          <t>Fair Value, Balance Sheet Grouping, Financial Statement Captions [Line Items]</t>
        </is>
      </c>
    </row>
    <row r="12">
      <c r="A12" s="4" t="inlineStr">
        <is>
          <t>Fair value of plan assets</t>
        </is>
      </c>
      <c r="B12" s="5" t="n">
        <v>70684</v>
      </c>
      <c r="C12" s="5" t="n">
        <v>67995</v>
      </c>
    </row>
    <row r="13">
      <c r="A13" s="4" t="inlineStr">
        <is>
          <t>Long-term debt, fair value</t>
        </is>
      </c>
      <c r="B13" s="5" t="n">
        <v>1575067</v>
      </c>
      <c r="C13" s="5" t="n">
        <v>1396205</v>
      </c>
    </row>
    <row r="14">
      <c r="A14" s="4" t="inlineStr">
        <is>
          <t>Fair Value, Inputs, Level 3 [Member]</t>
        </is>
      </c>
    </row>
    <row r="15">
      <c r="A15" s="3" t="inlineStr">
        <is>
          <t>Fair Value, Balance Sheet Grouping, Financial Statement Captions [Line Items]</t>
        </is>
      </c>
    </row>
    <row r="16">
      <c r="A16" s="4" t="inlineStr">
        <is>
          <t>Fair value of plan assets</t>
        </is>
      </c>
      <c r="B16" s="5" t="n">
        <v>0</v>
      </c>
      <c r="C16" s="5" t="n">
        <v>0</v>
      </c>
    </row>
    <row r="17">
      <c r="A17" s="4" t="inlineStr">
        <is>
          <t>Supplemental Employee Retirement Plan [Member]</t>
        </is>
      </c>
    </row>
    <row r="18">
      <c r="A18" s="3" t="inlineStr">
        <is>
          <t>Fair Value, Balance Sheet Grouping, Financial Statement Captions [Line Items]</t>
        </is>
      </c>
    </row>
    <row r="19">
      <c r="A19" s="4" t="inlineStr">
        <is>
          <t>Fair value of plan assets</t>
        </is>
      </c>
      <c r="B19" s="5" t="n">
        <v>2874</v>
      </c>
      <c r="C19" s="5" t="n">
        <v>3183</v>
      </c>
    </row>
    <row r="20">
      <c r="A20" s="4" t="inlineStr">
        <is>
          <t>Supplemental Employee Retirement Plan [Member] | Fair Value, Inputs, Level 1 [Member]</t>
        </is>
      </c>
    </row>
    <row r="21">
      <c r="A21" s="3" t="inlineStr">
        <is>
          <t>Fair Value, Balance Sheet Grouping, Financial Statement Captions [Line Items]</t>
        </is>
      </c>
    </row>
    <row r="22">
      <c r="A22" s="4" t="inlineStr">
        <is>
          <t>Fair value of plan assets</t>
        </is>
      </c>
      <c r="B22" s="5" t="n">
        <v>2874</v>
      </c>
      <c r="C22" s="5" t="n">
        <v>3183</v>
      </c>
    </row>
    <row r="23">
      <c r="A23" s="4" t="inlineStr">
        <is>
          <t>Supplemental Employee Retirement Plan [Member] | Fair Value, Inputs, Level 2 [Member]</t>
        </is>
      </c>
    </row>
    <row r="24">
      <c r="A24" s="3" t="inlineStr">
        <is>
          <t>Fair Value, Balance Sheet Grouping, Financial Statement Captions [Line Items]</t>
        </is>
      </c>
    </row>
    <row r="25">
      <c r="A25" s="4" t="inlineStr">
        <is>
          <t>Fair value of plan assets</t>
        </is>
      </c>
      <c r="B25" s="5" t="n">
        <v>0</v>
      </c>
      <c r="C25" s="5" t="n">
        <v>0</v>
      </c>
    </row>
    <row r="26">
      <c r="A26" s="4" t="inlineStr">
        <is>
          <t>Supplemental Employee Retirement Plan [Member] | Fair Value, Inputs, Level 3 [Member]</t>
        </is>
      </c>
    </row>
    <row r="27">
      <c r="A27" s="3" t="inlineStr">
        <is>
          <t>Fair Value, Balance Sheet Grouping, Financial Statement Captions [Line Items]</t>
        </is>
      </c>
    </row>
    <row r="28">
      <c r="A28" s="4" t="inlineStr">
        <is>
          <t>Fair value of plan assets</t>
        </is>
      </c>
      <c r="B28" s="5" t="n">
        <v>0</v>
      </c>
      <c r="C28" s="5" t="n">
        <v>0</v>
      </c>
    </row>
    <row r="29">
      <c r="A29" s="4" t="inlineStr">
        <is>
          <t>Money Market Funds [Member] | Supplemental Employee Retirement Plan [Member]</t>
        </is>
      </c>
    </row>
    <row r="30">
      <c r="A30" s="3" t="inlineStr">
        <is>
          <t>Fair Value, Balance Sheet Grouping, Financial Statement Captions [Line Items]</t>
        </is>
      </c>
    </row>
    <row r="31">
      <c r="A31" s="4" t="inlineStr">
        <is>
          <t>Fair value of plan assets</t>
        </is>
      </c>
      <c r="B31" s="5" t="n">
        <v>38</v>
      </c>
      <c r="C31" s="5" t="n">
        <v>20</v>
      </c>
    </row>
    <row r="32">
      <c r="A32" s="4" t="inlineStr">
        <is>
          <t>Money Market Funds [Member] | Supplemental Employee Retirement Plan [Member] | Fair Value, Inputs, Level 1 [Member]</t>
        </is>
      </c>
    </row>
    <row r="33">
      <c r="A33" s="3" t="inlineStr">
        <is>
          <t>Fair Value, Balance Sheet Grouping, Financial Statement Captions [Line Items]</t>
        </is>
      </c>
    </row>
    <row r="34">
      <c r="A34" s="4" t="inlineStr">
        <is>
          <t>Fair value of plan assets</t>
        </is>
      </c>
      <c r="B34" s="5" t="n">
        <v>38</v>
      </c>
      <c r="C34" s="5" t="n">
        <v>20</v>
      </c>
    </row>
    <row r="35">
      <c r="A35" s="4" t="inlineStr">
        <is>
          <t>Money Market Funds [Member] | Supplemental Employee Retirement Plan [Member] | Fair Value, Inputs, Level 2 [Member]</t>
        </is>
      </c>
    </row>
    <row r="36">
      <c r="A36" s="3" t="inlineStr">
        <is>
          <t>Fair Value, Balance Sheet Grouping, Financial Statement Captions [Line Items]</t>
        </is>
      </c>
    </row>
    <row r="37">
      <c r="A37" s="4" t="inlineStr">
        <is>
          <t>Fair value of plan assets</t>
        </is>
      </c>
      <c r="B37" s="5" t="n">
        <v>0</v>
      </c>
      <c r="C37" s="5" t="n">
        <v>0</v>
      </c>
    </row>
    <row r="38">
      <c r="A38" s="4" t="inlineStr">
        <is>
          <t>Money Market Funds [Member] | Supplemental Employee Retirement Plan [Member] | Fair Value, Inputs, Level 3 [Member]</t>
        </is>
      </c>
    </row>
    <row r="39">
      <c r="A39" s="3" t="inlineStr">
        <is>
          <t>Fair Value, Balance Sheet Grouping, Financial Statement Captions [Line Items]</t>
        </is>
      </c>
    </row>
    <row r="40">
      <c r="A40" s="4" t="inlineStr">
        <is>
          <t>Fair value of plan assets</t>
        </is>
      </c>
      <c r="B40" s="5" t="n">
        <v>0</v>
      </c>
      <c r="C40" s="5" t="n">
        <v>0</v>
      </c>
    </row>
    <row r="41">
      <c r="A41" s="4" t="inlineStr">
        <is>
          <t>Mutual Fund [Member] | Supplemental Employee Retirement Plan [Member]</t>
        </is>
      </c>
    </row>
    <row r="42">
      <c r="A42" s="3" t="inlineStr">
        <is>
          <t>Fair Value, Balance Sheet Grouping, Financial Statement Captions [Line Items]</t>
        </is>
      </c>
    </row>
    <row r="43">
      <c r="A43" s="4" t="inlineStr">
        <is>
          <t>Fair value of plan assets</t>
        </is>
      </c>
      <c r="B43" s="5" t="n">
        <v>2021</v>
      </c>
      <c r="C43" s="5" t="n">
        <v>834</v>
      </c>
    </row>
    <row r="44">
      <c r="A44" s="4" t="inlineStr">
        <is>
          <t>Mutual Fund [Member] | Supplemental Employee Retirement Plan [Member] | Fair Value, Inputs, Level 1 [Member]</t>
        </is>
      </c>
    </row>
    <row r="45">
      <c r="A45" s="3" t="inlineStr">
        <is>
          <t>Fair Value, Balance Sheet Grouping, Financial Statement Captions [Line Items]</t>
        </is>
      </c>
    </row>
    <row r="46">
      <c r="A46" s="4" t="inlineStr">
        <is>
          <t>Fair value of plan assets</t>
        </is>
      </c>
      <c r="B46" s="5" t="n">
        <v>2021</v>
      </c>
      <c r="C46" s="5" t="n">
        <v>834</v>
      </c>
    </row>
    <row r="47">
      <c r="A47" s="4" t="inlineStr">
        <is>
          <t>Mutual Fund [Member] | Supplemental Employee Retirement Plan [Member] | Fair Value, Inputs, Level 2 [Member]</t>
        </is>
      </c>
    </row>
    <row r="48">
      <c r="A48" s="3" t="inlineStr">
        <is>
          <t>Fair Value, Balance Sheet Grouping, Financial Statement Captions [Line Items]</t>
        </is>
      </c>
    </row>
    <row r="49">
      <c r="A49" s="4" t="inlineStr">
        <is>
          <t>Fair value of plan assets</t>
        </is>
      </c>
      <c r="B49" s="5" t="n">
        <v>0</v>
      </c>
      <c r="C49" s="5" t="n">
        <v>0</v>
      </c>
    </row>
    <row r="50">
      <c r="A50" s="4" t="inlineStr">
        <is>
          <t>Mutual Fund [Member] | Supplemental Employee Retirement Plan [Member] | Fair Value, Inputs, Level 3 [Member]</t>
        </is>
      </c>
    </row>
    <row r="51">
      <c r="A51" s="3" t="inlineStr">
        <is>
          <t>Fair Value, Balance Sheet Grouping, Financial Statement Captions [Line Items]</t>
        </is>
      </c>
    </row>
    <row r="52">
      <c r="A52" s="4" t="inlineStr">
        <is>
          <t>Fair value of plan assets</t>
        </is>
      </c>
      <c r="B52" s="5" t="n">
        <v>0</v>
      </c>
      <c r="C52" s="5" t="n">
        <v>0</v>
      </c>
    </row>
    <row r="53">
      <c r="A53" s="4" t="inlineStr">
        <is>
          <t>Fixed Income | Supplemental Employee Retirement Plan [Member]</t>
        </is>
      </c>
    </row>
    <row r="54">
      <c r="A54" s="3" t="inlineStr">
        <is>
          <t>Fair Value, Balance Sheet Grouping, Financial Statement Captions [Line Items]</t>
        </is>
      </c>
    </row>
    <row r="55">
      <c r="A55" s="4" t="inlineStr">
        <is>
          <t>Fair value of plan assets</t>
        </is>
      </c>
      <c r="B55" s="5" t="n">
        <v>815</v>
      </c>
      <c r="C55" s="5" t="n">
        <v>2329</v>
      </c>
    </row>
    <row r="56">
      <c r="A56" s="4" t="inlineStr">
        <is>
          <t>Fixed Income | Supplemental Employee Retirement Plan [Member] | Fair Value, Inputs, Level 1 [Member]</t>
        </is>
      </c>
    </row>
    <row r="57">
      <c r="A57" s="3" t="inlineStr">
        <is>
          <t>Fair Value, Balance Sheet Grouping, Financial Statement Captions [Line Items]</t>
        </is>
      </c>
    </row>
    <row r="58">
      <c r="A58" s="4" t="inlineStr">
        <is>
          <t>Fair value of plan assets</t>
        </is>
      </c>
      <c r="B58" s="5" t="n">
        <v>815</v>
      </c>
      <c r="C58" s="5" t="n">
        <v>2329</v>
      </c>
    </row>
    <row r="59">
      <c r="A59" s="4" t="inlineStr">
        <is>
          <t>Fixed Income | Supplemental Employee Retirement Plan [Member] | Fair Value, Inputs, Level 2 [Member]</t>
        </is>
      </c>
    </row>
    <row r="60">
      <c r="A60" s="3" t="inlineStr">
        <is>
          <t>Fair Value, Balance Sheet Grouping, Financial Statement Captions [Line Items]</t>
        </is>
      </c>
    </row>
    <row r="61">
      <c r="A61" s="4" t="inlineStr">
        <is>
          <t>Fair value of plan assets</t>
        </is>
      </c>
      <c r="B61" s="5" t="n">
        <v>0</v>
      </c>
      <c r="C61" s="5" t="n">
        <v>0</v>
      </c>
    </row>
    <row r="62">
      <c r="A62" s="4" t="inlineStr">
        <is>
          <t>Fixed Income | Supplemental Employee Retirement Plan [Member] | Fair Value, Inputs, Level 3 [Member]</t>
        </is>
      </c>
    </row>
    <row r="63">
      <c r="A63" s="3" t="inlineStr">
        <is>
          <t>Fair Value, Balance Sheet Grouping, Financial Statement Captions [Line Items]</t>
        </is>
      </c>
    </row>
    <row r="64">
      <c r="A64" s="4" t="inlineStr">
        <is>
          <t>Fair value of plan assets</t>
        </is>
      </c>
      <c r="B64" s="6" t="n">
        <v>0</v>
      </c>
      <c r="C6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usd per share)</t>
        </is>
      </c>
      <c r="B3" s="9" t="n">
        <v>0.001</v>
      </c>
      <c r="C3" s="9" t="n">
        <v>0.001</v>
      </c>
    </row>
    <row r="4">
      <c r="A4" s="4" t="inlineStr">
        <is>
          <t>Common stock, shares authorized (shares)</t>
        </is>
      </c>
      <c r="B4" s="5" t="n">
        <v>70000000</v>
      </c>
      <c r="C4" s="5" t="n">
        <v>36000000</v>
      </c>
    </row>
    <row r="5">
      <c r="A5" s="4" t="inlineStr">
        <is>
          <t>Common stock, shares issued (shares)</t>
        </is>
      </c>
      <c r="B5" s="5" t="n">
        <v>28552177</v>
      </c>
      <c r="C5" s="5" t="n">
        <v>28456508</v>
      </c>
    </row>
    <row r="6">
      <c r="A6" s="4" t="inlineStr">
        <is>
          <t>Common stock, shares outstanding (shares)</t>
        </is>
      </c>
      <c r="B6" s="5" t="n">
        <v>28552177</v>
      </c>
      <c r="C6" s="5" t="n">
        <v>284565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X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Regulatory Rate Filings (Details) - USD ($)</t>
        </is>
      </c>
      <c r="B1" s="2" t="inlineStr">
        <is>
          <t>Oct. 28, 2020</t>
        </is>
      </c>
      <c r="C1" s="2" t="inlineStr">
        <is>
          <t>Aug. 27, 2020</t>
        </is>
      </c>
      <c r="D1" s="2" t="inlineStr">
        <is>
          <t>Jun. 17, 2020</t>
        </is>
      </c>
      <c r="E1" s="2" t="inlineStr">
        <is>
          <t>Jan. 22, 2020</t>
        </is>
      </c>
      <c r="F1" s="2" t="inlineStr">
        <is>
          <t>Jan. 20, 2020</t>
        </is>
      </c>
      <c r="G1" s="2" t="inlineStr">
        <is>
          <t>Dec. 20, 2019</t>
        </is>
      </c>
      <c r="H1" s="2" t="inlineStr">
        <is>
          <t>Nov. 20, 2019</t>
        </is>
      </c>
      <c r="I1" s="2" t="inlineStr">
        <is>
          <t>Oct. 01, 2019</t>
        </is>
      </c>
      <c r="J1" s="2" t="inlineStr">
        <is>
          <t>Sep. 30, 2019</t>
        </is>
      </c>
      <c r="K1" s="2" t="inlineStr">
        <is>
          <t>Feb. 01, 2019</t>
        </is>
      </c>
      <c r="L1" s="2" t="inlineStr">
        <is>
          <t>Jan. 28, 2019</t>
        </is>
      </c>
      <c r="M1" s="2" t="inlineStr">
        <is>
          <t>Sep. 14, 2018</t>
        </is>
      </c>
      <c r="N1" s="2" t="inlineStr">
        <is>
          <t>Sep. 30, 2020</t>
        </is>
      </c>
      <c r="O1" s="2" t="inlineStr">
        <is>
          <t>Sep. 30, 2019</t>
        </is>
      </c>
      <c r="P1" s="2" t="inlineStr">
        <is>
          <t>Sep. 30, 2020</t>
        </is>
      </c>
      <c r="Q1" s="2" t="inlineStr">
        <is>
          <t>Sep. 30, 2019</t>
        </is>
      </c>
      <c r="R1" s="2" t="inlineStr">
        <is>
          <t>Apr. 24, 2020</t>
        </is>
      </c>
      <c r="S1" s="2" t="inlineStr">
        <is>
          <t>Feb. 07, 2020</t>
        </is>
      </c>
      <c r="T1" s="2" t="inlineStr">
        <is>
          <t>Jan. 28, 2020</t>
        </is>
      </c>
      <c r="U1" s="2" t="inlineStr">
        <is>
          <t>Dec. 06, 2019</t>
        </is>
      </c>
      <c r="V1" s="2" t="inlineStr">
        <is>
          <t>Oct. 18, 2019</t>
        </is>
      </c>
      <c r="W1" s="2" t="inlineStr">
        <is>
          <t>Aug. 01, 2019</t>
        </is>
      </c>
      <c r="X1" s="2" t="inlineStr">
        <is>
          <t>Jul. 26, 2019</t>
        </is>
      </c>
    </row>
    <row r="2">
      <c r="A2" s="3" t="inlineStr">
        <is>
          <t>Public Utilities, General Disclosures [Line Items]</t>
        </is>
      </c>
    </row>
    <row r="3">
      <c r="A3" s="4" t="inlineStr">
        <is>
          <t>Regulatory Asset Increase (Decrease)</t>
        </is>
      </c>
      <c r="N3" s="6" t="n">
        <v>-1087000</v>
      </c>
      <c r="O3" s="6" t="n">
        <v>-9275000</v>
      </c>
      <c r="P3" s="6" t="n">
        <v>2299000</v>
      </c>
      <c r="Q3" s="6" t="n">
        <v>-5410000</v>
      </c>
    </row>
    <row r="4">
      <c r="A4" s="4" t="inlineStr">
        <is>
          <t>OII No. 18-09-003 Settlement Agreement</t>
        </is>
      </c>
    </row>
    <row r="5">
      <c r="A5" s="3" t="inlineStr">
        <is>
          <t>Public Utilities, General Disclosures [Line Items]</t>
        </is>
      </c>
    </row>
    <row r="6">
      <c r="A6" s="4" t="inlineStr">
        <is>
          <t>Customer Credit Refund</t>
        </is>
      </c>
      <c r="X6" s="6" t="n">
        <v>350000</v>
      </c>
    </row>
    <row r="7">
      <c r="A7" s="4" t="inlineStr">
        <is>
          <t>OII No. 18-09-003 Settlement Agreement | Minimum</t>
        </is>
      </c>
    </row>
    <row r="8">
      <c r="A8" s="3" t="inlineStr">
        <is>
          <t>Public Utilities, General Disclosures [Line Items]</t>
        </is>
      </c>
    </row>
    <row r="9">
      <c r="A9" s="4" t="inlineStr">
        <is>
          <t>Customer Credit Refund</t>
        </is>
      </c>
      <c r="X9" s="5" t="n">
        <v>1757000</v>
      </c>
    </row>
    <row r="10">
      <c r="A10" s="4" t="inlineStr">
        <is>
          <t>Avon Water Company [Member]</t>
        </is>
      </c>
    </row>
    <row r="11">
      <c r="A11" s="3" t="inlineStr">
        <is>
          <t>Public Utilities, General Disclosures [Line Items]</t>
        </is>
      </c>
    </row>
    <row r="12">
      <c r="A12" s="4" t="inlineStr">
        <is>
          <t>Authorized WICA Surcharge, Percentage</t>
        </is>
      </c>
      <c r="N12" s="4" t="inlineStr">
        <is>
          <t>9.31%</t>
        </is>
      </c>
      <c r="P12" s="4" t="inlineStr">
        <is>
          <t>9.31%</t>
        </is>
      </c>
    </row>
    <row r="13">
      <c r="A13" s="4" t="inlineStr">
        <is>
          <t>San Jose Water Company [Member]</t>
        </is>
      </c>
    </row>
    <row r="14">
      <c r="A14" s="3" t="inlineStr">
        <is>
          <t>Public Utilities, General Disclosures [Line Items]</t>
        </is>
      </c>
    </row>
    <row r="15">
      <c r="A15" s="4" t="inlineStr">
        <is>
          <t>CPED Calculated Double-Billing Refund</t>
        </is>
      </c>
      <c r="M15" s="6" t="n">
        <v>4935000</v>
      </c>
    </row>
    <row r="16">
      <c r="A16" s="4" t="inlineStr">
        <is>
          <t>San Jose Water Company [Member] | Minimum</t>
        </is>
      </c>
    </row>
    <row r="17">
      <c r="A17" s="3" t="inlineStr">
        <is>
          <t>Public Utilities, General Disclosures [Line Items]</t>
        </is>
      </c>
    </row>
    <row r="18">
      <c r="A18" s="4" t="inlineStr">
        <is>
          <t>CPED Proposed Penalty, Per Offense, Per Day</t>
        </is>
      </c>
      <c r="M18" s="5" t="n">
        <v>500</v>
      </c>
    </row>
    <row r="19">
      <c r="A19" s="4" t="inlineStr">
        <is>
          <t>San Jose Water Company [Member] | Maximum</t>
        </is>
      </c>
    </row>
    <row r="20">
      <c r="A20" s="3" t="inlineStr">
        <is>
          <t>Public Utilities, General Disclosures [Line Items]</t>
        </is>
      </c>
    </row>
    <row r="21">
      <c r="A21" s="4" t="inlineStr">
        <is>
          <t>CPED Proposed Penalty, Per Offense, Per Day</t>
        </is>
      </c>
      <c r="M21" s="5" t="n">
        <v>50000</v>
      </c>
    </row>
    <row r="22">
      <c r="A22" s="4" t="inlineStr">
        <is>
          <t>San Jose Water Company [Member] | CPED Calculated Refund 2014-2016</t>
        </is>
      </c>
    </row>
    <row r="23">
      <c r="A23" s="3" t="inlineStr">
        <is>
          <t>Public Utilities, General Disclosures [Line Items]</t>
        </is>
      </c>
    </row>
    <row r="24">
      <c r="A24" s="4" t="inlineStr">
        <is>
          <t>CPED Calculated Service Charge Refund</t>
        </is>
      </c>
      <c r="M24" s="5" t="n">
        <v>2061000</v>
      </c>
    </row>
    <row r="25">
      <c r="A25" s="4" t="inlineStr">
        <is>
          <t>San Jose Water Company [Member] | CPED Calculated Refund 1987-2013</t>
        </is>
      </c>
    </row>
    <row r="26">
      <c r="A26" s="3" t="inlineStr">
        <is>
          <t>Public Utilities, General Disclosures [Line Items]</t>
        </is>
      </c>
    </row>
    <row r="27">
      <c r="A27" s="4" t="inlineStr">
        <is>
          <t>CPED Calculated Service Charge Refund</t>
        </is>
      </c>
      <c r="M27" s="6" t="n">
        <v>1990000</v>
      </c>
    </row>
    <row r="28">
      <c r="A28" s="4" t="inlineStr">
        <is>
          <t>San Jose Water Company [Member] | OII No. 18-09-003 Settlement Agreement</t>
        </is>
      </c>
    </row>
    <row r="29">
      <c r="A29" s="3" t="inlineStr">
        <is>
          <t>Public Utilities, General Disclosures [Line Items]</t>
        </is>
      </c>
    </row>
    <row r="30">
      <c r="A30" s="4" t="inlineStr">
        <is>
          <t>Utility Plant Investment Commitment</t>
        </is>
      </c>
      <c r="X30" s="5" t="n">
        <v>5000000</v>
      </c>
    </row>
    <row r="31">
      <c r="A31" s="4" t="inlineStr">
        <is>
          <t>San Jose Water Company [Member] | OII No. 18-09-003 Settlement Agreement | Maximum</t>
        </is>
      </c>
    </row>
    <row r="32">
      <c r="A32" s="3" t="inlineStr">
        <is>
          <t>Public Utilities, General Disclosures [Line Items]</t>
        </is>
      </c>
    </row>
    <row r="33">
      <c r="A33" s="4" t="inlineStr">
        <is>
          <t>Customer Credit Refund</t>
        </is>
      </c>
      <c r="X33" s="5" t="n">
        <v>2100000</v>
      </c>
    </row>
    <row r="34">
      <c r="A34" s="4" t="inlineStr">
        <is>
          <t>San Jose Water Company [Member] | Advice Letter No. 545 [Member]</t>
        </is>
      </c>
    </row>
    <row r="35">
      <c r="A35" s="3" t="inlineStr">
        <is>
          <t>Public Utilities, General Disclosures [Line Items]</t>
        </is>
      </c>
    </row>
    <row r="36">
      <c r="A36" s="4" t="inlineStr">
        <is>
          <t>Customer Credit Refund</t>
        </is>
      </c>
      <c r="X36" s="7" t="n">
        <v>-5.52</v>
      </c>
    </row>
    <row r="37">
      <c r="A37" s="4" t="inlineStr">
        <is>
          <t>San Jose Water Company [Member] | Advice Letter No. 534 [Member]</t>
        </is>
      </c>
    </row>
    <row r="38">
      <c r="A38" s="3" t="inlineStr">
        <is>
          <t>Public Utilities, General Disclosures [Line Items]</t>
        </is>
      </c>
    </row>
    <row r="39">
      <c r="A39" s="4" t="inlineStr">
        <is>
          <t>Memorandum Account, Requested Recovery</t>
        </is>
      </c>
      <c r="W39" s="6" t="n">
        <v>1243000</v>
      </c>
    </row>
    <row r="40">
      <c r="A40" s="4" t="inlineStr">
        <is>
          <t>San Jose Water Company [Member] | Advice Letter No. 548 [Member]</t>
        </is>
      </c>
    </row>
    <row r="41">
      <c r="A41" s="3" t="inlineStr">
        <is>
          <t>Public Utilities, General Disclosures [Line Items]</t>
        </is>
      </c>
    </row>
    <row r="42">
      <c r="A42" s="4" t="inlineStr">
        <is>
          <t>Memorandum Account, Requested Recovery</t>
        </is>
      </c>
      <c r="R42" s="6" t="n">
        <v>1224000</v>
      </c>
    </row>
    <row r="43">
      <c r="A43" s="4" t="inlineStr">
        <is>
          <t>Public Utilities, Approved Rate Increase (Decrease), Amount</t>
        </is>
      </c>
      <c r="C43" s="6" t="n">
        <v>1219000</v>
      </c>
    </row>
    <row r="44">
      <c r="A44" s="4" t="inlineStr">
        <is>
          <t>San Jose Water Company [Member] | Advice Letter No. 537</t>
        </is>
      </c>
    </row>
    <row r="45">
      <c r="A45" s="3" t="inlineStr">
        <is>
          <t>Public Utilities, General Disclosures [Line Items]</t>
        </is>
      </c>
    </row>
    <row r="46">
      <c r="A46" s="4" t="inlineStr">
        <is>
          <t>Memorandum Account, Requested Refund, Monthly Amount</t>
        </is>
      </c>
      <c r="V46" s="7" t="n">
        <v>20.84</v>
      </c>
    </row>
    <row r="47">
      <c r="A47" s="4" t="inlineStr">
        <is>
          <t>San Jose Water Company [Member] | Advice Letter No. 541 [Member]</t>
        </is>
      </c>
    </row>
    <row r="48">
      <c r="A48" s="3" t="inlineStr">
        <is>
          <t>Public Utilities, General Disclosures [Line Items]</t>
        </is>
      </c>
    </row>
    <row r="49">
      <c r="A49" s="4" t="inlineStr">
        <is>
          <t>Public Utilities, Requested Rate Increase (Decrease), Amount</t>
        </is>
      </c>
      <c r="H49" s="6" t="n">
        <v>8600000</v>
      </c>
    </row>
    <row r="50">
      <c r="A50" s="4" t="inlineStr">
        <is>
          <t>Public Utilities, Requested Rate Increase (Decrease), Percentage</t>
        </is>
      </c>
      <c r="H50" s="4" t="inlineStr">
        <is>
          <t>2.28%</t>
        </is>
      </c>
    </row>
    <row r="51">
      <c r="A51" s="4" t="inlineStr">
        <is>
          <t>San Jose Water Company [Member] | Application No. 19-12-002 [Member]</t>
        </is>
      </c>
    </row>
    <row r="52">
      <c r="A52" s="3" t="inlineStr">
        <is>
          <t>Public Utilities, General Disclosures [Line Items]</t>
        </is>
      </c>
    </row>
    <row r="53">
      <c r="A53" s="4" t="inlineStr">
        <is>
          <t>Regulatory Rate Filings, Requested Rate Increase, Year One</t>
        </is>
      </c>
      <c r="U53" s="6" t="n">
        <v>2315000</v>
      </c>
    </row>
    <row r="54">
      <c r="A54" s="4" t="inlineStr">
        <is>
          <t>Regulatory Rate Filings, Requested Rate Increase as Percentage of Total Revenue at Time of Request, Year One</t>
        </is>
      </c>
      <c r="U54" s="4" t="inlineStr">
        <is>
          <t>0.61%</t>
        </is>
      </c>
    </row>
    <row r="55">
      <c r="A55" s="4" t="inlineStr">
        <is>
          <t>Regulatory Rate Filings, Requested Rate Increase, Year Two</t>
        </is>
      </c>
      <c r="U55" s="6" t="n">
        <v>3960000</v>
      </c>
    </row>
    <row r="56">
      <c r="A56" s="4" t="inlineStr">
        <is>
          <t>Regulatory Rate Filings, Proposed Rate Increase, Percent of Authorized Revenue, Year Two</t>
        </is>
      </c>
      <c r="U56" s="4" t="inlineStr">
        <is>
          <t>1.04%</t>
        </is>
      </c>
    </row>
    <row r="57">
      <c r="A57" s="4" t="inlineStr">
        <is>
          <t>Regulatory Rate Filings, Requested Rate Increase, Year Three</t>
        </is>
      </c>
      <c r="U57" s="6" t="n">
        <v>2510000</v>
      </c>
    </row>
    <row r="58">
      <c r="A58" s="4" t="inlineStr">
        <is>
          <t>Regulatory Rate Filings, Requested Rate Increase, Percent of Authorized Revenue, Year Three</t>
        </is>
      </c>
      <c r="U58" s="4" t="inlineStr">
        <is>
          <t>0.65%</t>
        </is>
      </c>
    </row>
    <row r="59">
      <c r="A59" s="4" t="inlineStr">
        <is>
          <t>Regulatory Rate Filings, Requested Rate Increase, Year Four</t>
        </is>
      </c>
      <c r="U59" s="6" t="n">
        <v>341000</v>
      </c>
    </row>
    <row r="60">
      <c r="A60" s="4" t="inlineStr">
        <is>
          <t>Regulatory Rate Filings, Requested Rate Increase, Percent of Authorized Revenue, Year Four</t>
        </is>
      </c>
      <c r="U60" s="4" t="inlineStr">
        <is>
          <t>0.09%</t>
        </is>
      </c>
    </row>
    <row r="61">
      <c r="A61" s="4" t="inlineStr">
        <is>
          <t>San Jose Water Company [Member] | Cost Of Capital Filings [Member]</t>
        </is>
      </c>
    </row>
    <row r="62">
      <c r="A62" s="3" t="inlineStr">
        <is>
          <t>Public Utilities, General Disclosures [Line Items]</t>
        </is>
      </c>
    </row>
    <row r="63">
      <c r="A63" s="4" t="inlineStr">
        <is>
          <t>Regulatory Rate Filings, Requested Deferment Period</t>
        </is>
      </c>
      <c r="E63" s="4" t="inlineStr">
        <is>
          <t>1 year</t>
        </is>
      </c>
    </row>
    <row r="64">
      <c r="A64" s="4" t="inlineStr">
        <is>
          <t>Connecticut Water Company [Member]</t>
        </is>
      </c>
    </row>
    <row r="65">
      <c r="A65" s="3" t="inlineStr">
        <is>
          <t>Public Utilities, General Disclosures [Line Items]</t>
        </is>
      </c>
    </row>
    <row r="66">
      <c r="A66" s="4" t="inlineStr">
        <is>
          <t>Authorized WICA Surcharge, Percentage</t>
        </is>
      </c>
      <c r="N66" s="4" t="inlineStr">
        <is>
          <t>5.75%</t>
        </is>
      </c>
      <c r="P66" s="4" t="inlineStr">
        <is>
          <t>5.75%</t>
        </is>
      </c>
    </row>
    <row r="67">
      <c r="A67" s="4" t="inlineStr">
        <is>
          <t>Requested WICA Surcharge Increase (Decrease), Percentage</t>
        </is>
      </c>
      <c r="S67" s="4" t="inlineStr">
        <is>
          <t>(0.09%)</t>
        </is>
      </c>
      <c r="T67" s="4" t="inlineStr">
        <is>
          <t>2.60%</t>
        </is>
      </c>
    </row>
    <row r="68">
      <c r="A68" s="4" t="inlineStr">
        <is>
          <t>Requested WICA Surcharge, Percentage</t>
        </is>
      </c>
      <c r="S68" s="4" t="inlineStr">
        <is>
          <t>5.75%</t>
        </is>
      </c>
      <c r="T68" s="4" t="inlineStr">
        <is>
          <t>5.84%</t>
        </is>
      </c>
    </row>
    <row r="69">
      <c r="A69" s="4" t="inlineStr">
        <is>
          <t>SJWTX, Inc. [Member]</t>
        </is>
      </c>
    </row>
    <row r="70">
      <c r="A70" s="3" t="inlineStr">
        <is>
          <t>Public Utilities, General Disclosures [Line Items]</t>
        </is>
      </c>
    </row>
    <row r="71">
      <c r="A71" s="4" t="inlineStr">
        <is>
          <t>Authorized Regulatory Surcharge, Per Thousand Gallons</t>
        </is>
      </c>
      <c r="I71" s="7" t="n">
        <v>2.02</v>
      </c>
      <c r="J71" s="7" t="n">
        <v>2.19</v>
      </c>
      <c r="K71" s="7" t="n">
        <v>1.05</v>
      </c>
      <c r="L71" s="7" t="n">
        <v>0.95</v>
      </c>
    </row>
    <row r="72">
      <c r="A72" s="4" t="inlineStr">
        <is>
          <t>Authorized Regulatory Base Charge, Per Residential Account</t>
        </is>
      </c>
      <c r="I72" s="7" t="n">
        <v>3.04</v>
      </c>
    </row>
    <row r="73">
      <c r="A73" s="4" t="inlineStr">
        <is>
          <t>Maine Water Company [Member]</t>
        </is>
      </c>
    </row>
    <row r="74">
      <c r="A74" s="3" t="inlineStr">
        <is>
          <t>Public Utilities, General Disclosures [Line Items]</t>
        </is>
      </c>
    </row>
    <row r="75">
      <c r="A75" s="4" t="inlineStr">
        <is>
          <t>Public Utilities, Requested Rate Increase (Decrease), Amount</t>
        </is>
      </c>
      <c r="F75" s="6" t="n">
        <v>371000</v>
      </c>
      <c r="G75" s="6" t="n">
        <v>221000</v>
      </c>
    </row>
    <row r="76">
      <c r="A76" s="4" t="inlineStr">
        <is>
          <t>Public Utilities, Requested Rate Increase (Decrease), Percentage</t>
        </is>
      </c>
      <c r="G76" s="4" t="inlineStr">
        <is>
          <t>14.70%</t>
        </is>
      </c>
    </row>
    <row r="77">
      <c r="A77" s="4" t="inlineStr">
        <is>
          <t>Public Utilities, Approved Rate Increase (Decrease), Amount</t>
        </is>
      </c>
      <c r="D77" s="6" t="n">
        <v>198000</v>
      </c>
    </row>
    <row r="78">
      <c r="A78" s="4" t="inlineStr">
        <is>
          <t>Public Utilities, Approved Rate Increase (Decrease), Percentage, Step Increase 1</t>
        </is>
      </c>
      <c r="D78" s="4" t="inlineStr">
        <is>
          <t>9.80%</t>
        </is>
      </c>
    </row>
    <row r="79">
      <c r="A79" s="4" t="inlineStr">
        <is>
          <t>Public Utilities, Approved Rate Increase (Decrease), Percentage, Step Increase 2</t>
        </is>
      </c>
      <c r="D79" s="4" t="inlineStr">
        <is>
          <t>3.51%</t>
        </is>
      </c>
    </row>
    <row r="80">
      <c r="A80" s="4" t="inlineStr">
        <is>
          <t>Public Utilities, Approved Rate Increase (Decrease), Percentage</t>
        </is>
      </c>
      <c r="D80" s="4" t="inlineStr">
        <is>
          <t>13.31%</t>
        </is>
      </c>
    </row>
    <row r="81">
      <c r="A81" s="4" t="inlineStr">
        <is>
          <t>Maine Water Company [Member] | Minimum</t>
        </is>
      </c>
    </row>
    <row r="82">
      <c r="A82" s="3" t="inlineStr">
        <is>
          <t>Public Utilities, General Disclosures [Line Items]</t>
        </is>
      </c>
    </row>
    <row r="83">
      <c r="A83" s="4" t="inlineStr">
        <is>
          <t>Requested WISC Surcharge Increase (Decrease), Percentage</t>
        </is>
      </c>
      <c r="F83" s="4" t="inlineStr">
        <is>
          <t>1.76%</t>
        </is>
      </c>
    </row>
    <row r="84">
      <c r="A84" s="4" t="inlineStr">
        <is>
          <t>Maine Water Company [Member] | Maximum</t>
        </is>
      </c>
    </row>
    <row r="85">
      <c r="A85" s="3" t="inlineStr">
        <is>
          <t>Public Utilities, General Disclosures [Line Items]</t>
        </is>
      </c>
    </row>
    <row r="86">
      <c r="A86" s="4" t="inlineStr">
        <is>
          <t>Requested WISC Surcharge Increase (Decrease), Percentage</t>
        </is>
      </c>
      <c r="F86" s="4" t="inlineStr">
        <is>
          <t>3.00%</t>
        </is>
      </c>
    </row>
    <row r="87">
      <c r="A87" s="4" t="inlineStr">
        <is>
          <t>Cost of capital memorandum account</t>
        </is>
      </c>
    </row>
    <row r="88">
      <c r="A88" s="3" t="inlineStr">
        <is>
          <t>Public Utilities, General Disclosures [Line Items]</t>
        </is>
      </c>
    </row>
    <row r="89">
      <c r="A89" s="4" t="inlineStr">
        <is>
          <t>Regulatory Asset Increase (Decrease)</t>
        </is>
      </c>
      <c r="N89" s="6" t="n">
        <v>-1000</v>
      </c>
      <c r="O89" s="6" t="n">
        <v>-7000</v>
      </c>
      <c r="P89" s="6" t="n">
        <v>-8000</v>
      </c>
      <c r="Q89" s="6" t="n">
        <v>-24000</v>
      </c>
    </row>
    <row r="90">
      <c r="A90" s="4" t="inlineStr">
        <is>
          <t>Subsequent Event [Member] | Connecticut Water Company [Member]</t>
        </is>
      </c>
    </row>
    <row r="91">
      <c r="A91" s="3" t="inlineStr">
        <is>
          <t>Public Utilities, General Disclosures [Line Items]</t>
        </is>
      </c>
    </row>
    <row r="92">
      <c r="A92" s="4" t="inlineStr">
        <is>
          <t>Public Utilities, Requested Rate Increase (Decrease), Amount</t>
        </is>
      </c>
      <c r="B92" s="6" t="n">
        <v>956000</v>
      </c>
    </row>
    <row r="93">
      <c r="A93" s="4" t="inlineStr">
        <is>
          <t>Requested WICA Surcharge, Percentage</t>
        </is>
      </c>
      <c r="B93" s="4" t="inlineStr">
        <is>
          <t>6.85%</t>
        </is>
      </c>
    </row>
    <row r="94">
      <c r="A94" s="4" t="inlineStr">
        <is>
          <t>Subsequent Event [Member] | Connecticut Water Company [Member] | WICA [Member]</t>
        </is>
      </c>
    </row>
    <row r="95">
      <c r="A95" s="3" t="inlineStr">
        <is>
          <t>Public Utilities, General Disclosures [Line Items]</t>
        </is>
      </c>
    </row>
    <row r="96">
      <c r="A96" s="4" t="inlineStr">
        <is>
          <t>Requested WICA Surcharge Increase (Decrease), Percentage</t>
        </is>
      </c>
      <c r="B96" s="4" t="inlineStr">
        <is>
          <t>1.1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alancing and Memorandum Accou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ing and Memorandum Revenue Account [Roll Forward]</t>
        </is>
      </c>
    </row>
    <row r="4">
      <c r="A4" s="4" t="inlineStr">
        <is>
          <t>Beginning Balance</t>
        </is>
      </c>
      <c r="B4" s="6" t="n">
        <v>8287</v>
      </c>
      <c r="C4" s="6" t="n">
        <v>21628</v>
      </c>
      <c r="D4" s="6" t="n">
        <v>-1940</v>
      </c>
      <c r="E4" s="6" t="n">
        <v>25549</v>
      </c>
    </row>
    <row r="5">
      <c r="A5" s="4" t="inlineStr">
        <is>
          <t>Balancing and Memorandum Revenue Account, Increase (Decrease)</t>
        </is>
      </c>
      <c r="B5" s="5" t="n">
        <v>-1087</v>
      </c>
      <c r="C5" s="5" t="n">
        <v>-9275</v>
      </c>
      <c r="D5" s="5" t="n">
        <v>2299</v>
      </c>
      <c r="E5" s="5" t="n">
        <v>-5410</v>
      </c>
    </row>
    <row r="6">
      <c r="A6" s="4" t="inlineStr">
        <is>
          <t>Refunds (Collections) Adjustments</t>
        </is>
      </c>
      <c r="B6" s="5" t="n">
        <v>2626</v>
      </c>
      <c r="C6" s="5" t="n">
        <v>-7658</v>
      </c>
      <c r="D6" s="5" t="n">
        <v>9467</v>
      </c>
      <c r="E6" s="5" t="n">
        <v>-15444</v>
      </c>
    </row>
    <row r="7">
      <c r="A7" s="4" t="inlineStr">
        <is>
          <t>Ending Balance</t>
        </is>
      </c>
      <c r="B7" s="5" t="n">
        <v>9826</v>
      </c>
      <c r="C7" s="5" t="n">
        <v>4695</v>
      </c>
      <c r="D7" s="5" t="n">
        <v>9826</v>
      </c>
      <c r="E7" s="5" t="n">
        <v>4695</v>
      </c>
    </row>
    <row r="8">
      <c r="A8" s="3" t="inlineStr">
        <is>
          <t>Balancing and Memorandum Cost Recovery Account [Roll Forward]</t>
        </is>
      </c>
    </row>
    <row r="9">
      <c r="A9" s="4" t="inlineStr">
        <is>
          <t>Beginning Balance</t>
        </is>
      </c>
      <c r="B9" s="5" t="n">
        <v>9328</v>
      </c>
      <c r="C9" s="5" t="n">
        <v>6549</v>
      </c>
      <c r="D9" s="5" t="n">
        <v>7223</v>
      </c>
      <c r="E9" s="5" t="n">
        <v>8864</v>
      </c>
    </row>
    <row r="10">
      <c r="A10" s="4" t="inlineStr">
        <is>
          <t>Regulatory Asset Increase (Decrease)</t>
        </is>
      </c>
      <c r="B10" s="5" t="n">
        <v>2188</v>
      </c>
      <c r="C10" s="5" t="n">
        <v>1250</v>
      </c>
      <c r="D10" s="5" t="n">
        <v>4309</v>
      </c>
      <c r="E10" s="5" t="n">
        <v>-164</v>
      </c>
    </row>
    <row r="11">
      <c r="A11" s="4" t="inlineStr">
        <is>
          <t>Refunds (Collections) Adjustments</t>
        </is>
      </c>
      <c r="B11" s="5" t="n">
        <v>-7</v>
      </c>
      <c r="C11" s="5" t="n">
        <v>-886</v>
      </c>
      <c r="D11" s="5" t="n">
        <v>-23</v>
      </c>
      <c r="E11" s="5" t="n">
        <v>-1787</v>
      </c>
    </row>
    <row r="12">
      <c r="A12" s="4" t="inlineStr">
        <is>
          <t>Ending Balance</t>
        </is>
      </c>
      <c r="B12" s="5" t="n">
        <v>11509</v>
      </c>
      <c r="C12" s="5" t="n">
        <v>6913</v>
      </c>
      <c r="D12" s="5" t="n">
        <v>11509</v>
      </c>
      <c r="E12" s="5" t="n">
        <v>6913</v>
      </c>
    </row>
    <row r="13">
      <c r="A13" s="3" t="inlineStr">
        <is>
          <t>Balancing and Memorandum Account [Roll Forward]</t>
        </is>
      </c>
    </row>
    <row r="14">
      <c r="A14" s="4" t="inlineStr">
        <is>
          <t>Beginning Balance</t>
        </is>
      </c>
      <c r="B14" s="5" t="n">
        <v>17615</v>
      </c>
      <c r="C14" s="5" t="n">
        <v>28177</v>
      </c>
      <c r="D14" s="5" t="n">
        <v>5283</v>
      </c>
      <c r="E14" s="5" t="n">
        <v>34413</v>
      </c>
    </row>
    <row r="15">
      <c r="A15" s="4" t="inlineStr">
        <is>
          <t>Regulatory Asset Increase (Decrease)</t>
        </is>
      </c>
      <c r="B15" s="5" t="n">
        <v>1101</v>
      </c>
      <c r="C15" s="5" t="n">
        <v>-8025</v>
      </c>
      <c r="D15" s="5" t="n">
        <v>6608</v>
      </c>
      <c r="E15" s="5" t="n">
        <v>-5574</v>
      </c>
    </row>
    <row r="16">
      <c r="A16" s="4" t="inlineStr">
        <is>
          <t>Refunds (Collections)</t>
        </is>
      </c>
      <c r="B16" s="5" t="n">
        <v>2619</v>
      </c>
      <c r="C16" s="5" t="n">
        <v>-8544</v>
      </c>
      <c r="D16" s="5" t="n">
        <v>9444</v>
      </c>
      <c r="E16" s="5" t="n">
        <v>-17231</v>
      </c>
    </row>
    <row r="17">
      <c r="A17" s="4" t="inlineStr">
        <is>
          <t>Ending Balance</t>
        </is>
      </c>
      <c r="B17" s="5" t="n">
        <v>21335</v>
      </c>
      <c r="C17" s="5" t="n">
        <v>11608</v>
      </c>
      <c r="D17" s="5" t="n">
        <v>21335</v>
      </c>
      <c r="E17" s="5" t="n">
        <v>11608</v>
      </c>
    </row>
    <row r="18">
      <c r="A18" s="4" t="inlineStr">
        <is>
          <t>Total balance, net under-collection amount</t>
        </is>
      </c>
      <c r="B18" s="6" t="n">
        <v>2245</v>
      </c>
      <c r="D18" s="6" t="n">
        <v>2245</v>
      </c>
    </row>
    <row r="19">
      <c r="A19" s="4" t="inlineStr">
        <is>
          <t>Authorized revenue, threshold percentage</t>
        </is>
      </c>
      <c r="B19" s="4" t="inlineStr">
        <is>
          <t>2.00%</t>
        </is>
      </c>
      <c r="D19" s="4" t="inlineStr">
        <is>
          <t>2.00%</t>
        </is>
      </c>
    </row>
    <row r="20">
      <c r="A20" s="4" t="inlineStr">
        <is>
          <t>Monterey WRAM</t>
        </is>
      </c>
    </row>
    <row r="21">
      <c r="A21" s="3" t="inlineStr">
        <is>
          <t>Balancing and Memorandum Revenue Account [Roll Forward]</t>
        </is>
      </c>
    </row>
    <row r="22">
      <c r="A22" s="4" t="inlineStr">
        <is>
          <t>Beginning Balance</t>
        </is>
      </c>
      <c r="B22" s="6" t="n">
        <v>10549</v>
      </c>
      <c r="C22" s="5" t="n">
        <v>8986</v>
      </c>
      <c r="D22" s="6" t="n">
        <v>7015</v>
      </c>
      <c r="E22" s="5" t="n">
        <v>6847</v>
      </c>
    </row>
    <row r="23">
      <c r="A23" s="4" t="inlineStr">
        <is>
          <t>Balancing and Memorandum Revenue Account, Increase (Decrease)</t>
        </is>
      </c>
      <c r="B23" s="5" t="n">
        <v>-1124</v>
      </c>
      <c r="C23" s="5" t="n">
        <v>328</v>
      </c>
      <c r="D23" s="5" t="n">
        <v>2437</v>
      </c>
      <c r="E23" s="5" t="n">
        <v>3994</v>
      </c>
    </row>
    <row r="24">
      <c r="A24" s="4" t="inlineStr">
        <is>
          <t>Refunds (Collections) Adjustments</t>
        </is>
      </c>
      <c r="B24" s="5" t="n">
        <v>2625</v>
      </c>
      <c r="C24" s="5" t="n">
        <v>-1502</v>
      </c>
      <c r="D24" s="5" t="n">
        <v>2598</v>
      </c>
      <c r="E24" s="5" t="n">
        <v>-3029</v>
      </c>
    </row>
    <row r="25">
      <c r="A25" s="4" t="inlineStr">
        <is>
          <t>Ending Balance</t>
        </is>
      </c>
      <c r="B25" s="5" t="n">
        <v>12050</v>
      </c>
      <c r="C25" s="5" t="n">
        <v>7812</v>
      </c>
      <c r="D25" s="5" t="n">
        <v>12050</v>
      </c>
      <c r="E25" s="5" t="n">
        <v>7812</v>
      </c>
    </row>
    <row r="26">
      <c r="A26" s="4" t="inlineStr">
        <is>
          <t>2014-2017 WCMA</t>
        </is>
      </c>
    </row>
    <row r="27">
      <c r="A27" s="3" t="inlineStr">
        <is>
          <t>Balancing and Memorandum Revenue Account [Roll Forward]</t>
        </is>
      </c>
    </row>
    <row r="28">
      <c r="A28" s="4" t="inlineStr">
        <is>
          <t>Beginning Balance</t>
        </is>
      </c>
      <c r="B28" s="5" t="n">
        <v>665</v>
      </c>
      <c r="C28" s="5" t="n">
        <v>5315</v>
      </c>
      <c r="D28" s="5" t="n">
        <v>708</v>
      </c>
      <c r="E28" s="5" t="n">
        <v>7750</v>
      </c>
    </row>
    <row r="29">
      <c r="A29" s="4" t="inlineStr">
        <is>
          <t>Balancing and Memorandum Revenue Account, Increase (Decrease)</t>
        </is>
      </c>
      <c r="B29" s="5" t="n">
        <v>0</v>
      </c>
      <c r="C29" s="5" t="n">
        <v>0</v>
      </c>
      <c r="D29" s="5" t="n">
        <v>0</v>
      </c>
      <c r="E29" s="5" t="n">
        <v>0</v>
      </c>
    </row>
    <row r="30">
      <c r="A30" s="4" t="inlineStr">
        <is>
          <t>Refunds (Collections) Adjustments</t>
        </is>
      </c>
      <c r="B30" s="5" t="n">
        <v>1</v>
      </c>
      <c r="C30" s="5" t="n">
        <v>-2397</v>
      </c>
      <c r="D30" s="5" t="n">
        <v>-42</v>
      </c>
      <c r="E30" s="5" t="n">
        <v>-4832</v>
      </c>
    </row>
    <row r="31">
      <c r="A31" s="4" t="inlineStr">
        <is>
          <t>Ending Balance</t>
        </is>
      </c>
      <c r="B31" s="5" t="n">
        <v>666</v>
      </c>
      <c r="C31" s="5" t="n">
        <v>2918</v>
      </c>
      <c r="D31" s="5" t="n">
        <v>666</v>
      </c>
      <c r="E31" s="5" t="n">
        <v>2918</v>
      </c>
    </row>
    <row r="32">
      <c r="A32" s="4" t="inlineStr">
        <is>
          <t>2018 WCMA</t>
        </is>
      </c>
    </row>
    <row r="33">
      <c r="A33" s="3" t="inlineStr">
        <is>
          <t>Balancing and Memorandum Revenue Account [Roll Forward]</t>
        </is>
      </c>
    </row>
    <row r="34">
      <c r="A34" s="4" t="inlineStr">
        <is>
          <t>Beginning Balance</t>
        </is>
      </c>
      <c r="B34" s="5" t="n">
        <v>0</v>
      </c>
      <c r="C34" s="5" t="n">
        <v>8958</v>
      </c>
      <c r="D34" s="5" t="n">
        <v>0</v>
      </c>
      <c r="E34" s="5" t="n">
        <v>9386</v>
      </c>
    </row>
    <row r="35">
      <c r="A35" s="4" t="inlineStr">
        <is>
          <t>Balancing and Memorandum Revenue Account, Increase (Decrease)</t>
        </is>
      </c>
      <c r="B35" s="5" t="n">
        <v>0</v>
      </c>
      <c r="C35" s="5" t="n">
        <v>-8958</v>
      </c>
      <c r="D35" s="5" t="n">
        <v>0</v>
      </c>
      <c r="E35" s="5" t="n">
        <v>-9386</v>
      </c>
    </row>
    <row r="36">
      <c r="A36" s="4" t="inlineStr">
        <is>
          <t>Refunds (Collections) Adjustments</t>
        </is>
      </c>
      <c r="B36" s="5" t="n">
        <v>0</v>
      </c>
      <c r="C36" s="5" t="n">
        <v>0</v>
      </c>
      <c r="D36" s="5" t="n">
        <v>0</v>
      </c>
      <c r="E36" s="5" t="n">
        <v>0</v>
      </c>
    </row>
    <row r="37">
      <c r="A37" s="4" t="inlineStr">
        <is>
          <t>Ending Balance</t>
        </is>
      </c>
      <c r="B37" s="5" t="n">
        <v>0</v>
      </c>
      <c r="C37" s="5" t="n">
        <v>0</v>
      </c>
      <c r="D37" s="5" t="n">
        <v>0</v>
      </c>
      <c r="E37" s="5" t="n">
        <v>0</v>
      </c>
    </row>
    <row r="38">
      <c r="A38" s="4" t="inlineStr">
        <is>
          <t>2019 WCMA</t>
        </is>
      </c>
    </row>
    <row r="39">
      <c r="A39" s="3" t="inlineStr">
        <is>
          <t>Balancing and Memorandum Revenue Account [Roll Forward]</t>
        </is>
      </c>
    </row>
    <row r="40">
      <c r="A40" s="4" t="inlineStr">
        <is>
          <t>Beginning Balance</t>
        </is>
      </c>
      <c r="B40" s="5" t="n">
        <v>0</v>
      </c>
      <c r="C40" s="5" t="n">
        <v>557</v>
      </c>
      <c r="D40" s="5" t="n">
        <v>0</v>
      </c>
      <c r="E40" s="5" t="n">
        <v>0</v>
      </c>
    </row>
    <row r="41">
      <c r="A41" s="4" t="inlineStr">
        <is>
          <t>Balancing and Memorandum Revenue Account, Increase (Decrease)</t>
        </is>
      </c>
      <c r="B41" s="5" t="n">
        <v>0</v>
      </c>
      <c r="C41" s="5" t="n">
        <v>-557</v>
      </c>
      <c r="D41" s="5" t="n">
        <v>0</v>
      </c>
      <c r="E41" s="5" t="n">
        <v>0</v>
      </c>
    </row>
    <row r="42">
      <c r="A42" s="4" t="inlineStr">
        <is>
          <t>Refunds (Collections) Adjustments</t>
        </is>
      </c>
      <c r="B42" s="5" t="n">
        <v>0</v>
      </c>
      <c r="C42" s="5" t="n">
        <v>0</v>
      </c>
      <c r="D42" s="5" t="n">
        <v>0</v>
      </c>
      <c r="E42" s="5" t="n">
        <v>0</v>
      </c>
    </row>
    <row r="43">
      <c r="A43" s="4" t="inlineStr">
        <is>
          <t>Ending Balance</t>
        </is>
      </c>
      <c r="B43" s="5" t="n">
        <v>0</v>
      </c>
      <c r="C43" s="5" t="n">
        <v>0</v>
      </c>
      <c r="D43" s="5" t="n">
        <v>0</v>
      </c>
      <c r="E43" s="5" t="n">
        <v>0</v>
      </c>
    </row>
    <row r="44">
      <c r="A44" s="4" t="inlineStr">
        <is>
          <t>2012 General Rate Case true-up</t>
        </is>
      </c>
    </row>
    <row r="45">
      <c r="A45" s="3" t="inlineStr">
        <is>
          <t>Balancing and Memorandum Revenue Account [Roll Forward]</t>
        </is>
      </c>
    </row>
    <row r="46">
      <c r="A46" s="4" t="inlineStr">
        <is>
          <t>Beginning Balance</t>
        </is>
      </c>
      <c r="B46" s="5" t="n">
        <v>752</v>
      </c>
      <c r="C46" s="5" t="n">
        <v>7731</v>
      </c>
      <c r="D46" s="5" t="n">
        <v>752</v>
      </c>
      <c r="E46" s="5" t="n">
        <v>11328</v>
      </c>
    </row>
    <row r="47">
      <c r="A47" s="4" t="inlineStr">
        <is>
          <t>Balancing and Memorandum Revenue Account, Increase (Decrease)</t>
        </is>
      </c>
      <c r="B47" s="5" t="n">
        <v>0</v>
      </c>
      <c r="C47" s="5" t="n">
        <v>-1</v>
      </c>
      <c r="D47" s="5" t="n">
        <v>0</v>
      </c>
      <c r="E47" s="5" t="n">
        <v>95</v>
      </c>
    </row>
    <row r="48">
      <c r="A48" s="4" t="inlineStr">
        <is>
          <t>Refunds (Collections) Adjustments</t>
        </is>
      </c>
      <c r="B48" s="5" t="n">
        <v>0</v>
      </c>
      <c r="C48" s="5" t="n">
        <v>-3631</v>
      </c>
      <c r="D48" s="5" t="n">
        <v>0</v>
      </c>
      <c r="E48" s="5" t="n">
        <v>-7324</v>
      </c>
    </row>
    <row r="49">
      <c r="A49" s="4" t="inlineStr">
        <is>
          <t>Ending Balance</t>
        </is>
      </c>
      <c r="B49" s="5" t="n">
        <v>752</v>
      </c>
      <c r="C49" s="5" t="n">
        <v>4099</v>
      </c>
      <c r="D49" s="5" t="n">
        <v>752</v>
      </c>
      <c r="E49" s="5" t="n">
        <v>4099</v>
      </c>
    </row>
    <row r="50">
      <c r="A50" s="4" t="inlineStr">
        <is>
          <t>Cost of capital memorandum account</t>
        </is>
      </c>
    </row>
    <row r="51">
      <c r="A51" s="3" t="inlineStr">
        <is>
          <t>Balancing and Memorandum Revenue Account [Roll Forward]</t>
        </is>
      </c>
    </row>
    <row r="52">
      <c r="A52" s="4" t="inlineStr">
        <is>
          <t>Beginning Balance</t>
        </is>
      </c>
      <c r="B52" s="5" t="n">
        <v>-1560</v>
      </c>
      <c r="C52" s="5" t="n">
        <v>-1540</v>
      </c>
      <c r="D52" s="5" t="n">
        <v>-1553</v>
      </c>
      <c r="E52" s="5" t="n">
        <v>-1523</v>
      </c>
    </row>
    <row r="53">
      <c r="A53" s="4" t="inlineStr">
        <is>
          <t>Balancing and Memorandum Revenue Account, Increase (Decrease)</t>
        </is>
      </c>
      <c r="B53" s="5" t="n">
        <v>-1</v>
      </c>
      <c r="C53" s="5" t="n">
        <v>-7</v>
      </c>
      <c r="D53" s="5" t="n">
        <v>-8</v>
      </c>
      <c r="E53" s="5" t="n">
        <v>-24</v>
      </c>
    </row>
    <row r="54">
      <c r="A54" s="4" t="inlineStr">
        <is>
          <t>Refunds (Collections) Adjustments</t>
        </is>
      </c>
      <c r="B54" s="5" t="n">
        <v>0</v>
      </c>
      <c r="C54" s="5" t="n">
        <v>0</v>
      </c>
      <c r="D54" s="5" t="n">
        <v>0</v>
      </c>
      <c r="E54" s="5" t="n">
        <v>0</v>
      </c>
    </row>
    <row r="55">
      <c r="A55" s="4" t="inlineStr">
        <is>
          <t>Ending Balance</t>
        </is>
      </c>
      <c r="B55" s="5" t="n">
        <v>-1561</v>
      </c>
      <c r="C55" s="5" t="n">
        <v>-1547</v>
      </c>
      <c r="D55" s="5" t="n">
        <v>-1561</v>
      </c>
      <c r="E55" s="5" t="n">
        <v>-1547</v>
      </c>
    </row>
    <row r="56">
      <c r="A56" s="4" t="inlineStr">
        <is>
          <t>Tax memorandum account</t>
        </is>
      </c>
    </row>
    <row r="57">
      <c r="A57" s="3" t="inlineStr">
        <is>
          <t>Balancing and Memorandum Revenue Account [Roll Forward]</t>
        </is>
      </c>
    </row>
    <row r="58">
      <c r="A58" s="4" t="inlineStr">
        <is>
          <t>Beginning Balance</t>
        </is>
      </c>
      <c r="B58" s="5" t="n">
        <v>332</v>
      </c>
      <c r="C58" s="5" t="n">
        <v>-6585</v>
      </c>
      <c r="D58" s="5" t="n">
        <v>-6643</v>
      </c>
      <c r="E58" s="5" t="n">
        <v>-6504</v>
      </c>
    </row>
    <row r="59">
      <c r="A59" s="4" t="inlineStr">
        <is>
          <t>Balancing and Memorandum Revenue Account, Increase (Decrease)</t>
        </is>
      </c>
      <c r="B59" s="5" t="n">
        <v>1</v>
      </c>
      <c r="C59" s="5" t="n">
        <v>-33</v>
      </c>
      <c r="D59" s="5" t="n">
        <v>-2</v>
      </c>
      <c r="E59" s="5" t="n">
        <v>-114</v>
      </c>
    </row>
    <row r="60">
      <c r="A60" s="4" t="inlineStr">
        <is>
          <t>Refunds (Collections) Adjustments</t>
        </is>
      </c>
      <c r="B60" s="5" t="n">
        <v>0</v>
      </c>
      <c r="C60" s="5" t="n">
        <v>0</v>
      </c>
      <c r="D60" s="5" t="n">
        <v>6978</v>
      </c>
      <c r="E60" s="5" t="n">
        <v>0</v>
      </c>
    </row>
    <row r="61">
      <c r="A61" s="4" t="inlineStr">
        <is>
          <t>Ending Balance</t>
        </is>
      </c>
      <c r="B61" s="5" t="n">
        <v>333</v>
      </c>
      <c r="C61" s="5" t="n">
        <v>-6618</v>
      </c>
      <c r="D61" s="5" t="n">
        <v>333</v>
      </c>
      <c r="E61" s="5" t="n">
        <v>-6618</v>
      </c>
    </row>
    <row r="62">
      <c r="A62" s="4" t="inlineStr">
        <is>
          <t>All others</t>
        </is>
      </c>
    </row>
    <row r="63">
      <c r="A63" s="3" t="inlineStr">
        <is>
          <t>Balancing and Memorandum Revenue Account [Roll Forward]</t>
        </is>
      </c>
    </row>
    <row r="64">
      <c r="A64" s="4" t="inlineStr">
        <is>
          <t>Beginning Balance</t>
        </is>
      </c>
      <c r="B64" s="5" t="n">
        <v>-2451</v>
      </c>
      <c r="C64" s="5" t="n">
        <v>-1794</v>
      </c>
      <c r="D64" s="5" t="n">
        <v>-2219</v>
      </c>
      <c r="E64" s="5" t="n">
        <v>-1735</v>
      </c>
    </row>
    <row r="65">
      <c r="A65" s="4" t="inlineStr">
        <is>
          <t>Balancing and Memorandum Revenue Account, Increase (Decrease)</t>
        </is>
      </c>
      <c r="B65" s="5" t="n">
        <v>37</v>
      </c>
      <c r="C65" s="5" t="n">
        <v>-47</v>
      </c>
      <c r="D65" s="5" t="n">
        <v>-128</v>
      </c>
      <c r="E65" s="5" t="n">
        <v>25</v>
      </c>
    </row>
    <row r="66">
      <c r="A66" s="4" t="inlineStr">
        <is>
          <t>Refunds (Collections) Adjustments</t>
        </is>
      </c>
      <c r="B66" s="5" t="n">
        <v>0</v>
      </c>
      <c r="C66" s="5" t="n">
        <v>-128</v>
      </c>
      <c r="D66" s="5" t="n">
        <v>-67</v>
      </c>
      <c r="E66" s="5" t="n">
        <v>-259</v>
      </c>
    </row>
    <row r="67">
      <c r="A67" s="4" t="inlineStr">
        <is>
          <t>Ending Balance</t>
        </is>
      </c>
      <c r="B67" s="5" t="n">
        <v>-2414</v>
      </c>
      <c r="C67" s="5" t="n">
        <v>-1969</v>
      </c>
      <c r="D67" s="5" t="n">
        <v>-2414</v>
      </c>
      <c r="E67" s="5" t="n">
        <v>-1969</v>
      </c>
    </row>
    <row r="68">
      <c r="A68" s="3" t="inlineStr">
        <is>
          <t>Balancing and Memorandum Cost Recovery Account [Roll Forward]</t>
        </is>
      </c>
    </row>
    <row r="69">
      <c r="A69" s="4" t="inlineStr">
        <is>
          <t>Beginning Balance</t>
        </is>
      </c>
      <c r="B69" s="5" t="n">
        <v>444</v>
      </c>
      <c r="C69" s="5" t="n">
        <v>870</v>
      </c>
      <c r="D69" s="5" t="n">
        <v>446</v>
      </c>
      <c r="E69" s="5" t="n">
        <v>1090</v>
      </c>
    </row>
    <row r="70">
      <c r="A70" s="4" t="inlineStr">
        <is>
          <t>Regulatory Asset Increase (Decrease)</t>
        </is>
      </c>
      <c r="B70" s="5" t="n">
        <v>0</v>
      </c>
      <c r="C70" s="5" t="n">
        <v>2</v>
      </c>
      <c r="D70" s="5" t="n">
        <v>2</v>
      </c>
      <c r="E70" s="5" t="n">
        <v>8</v>
      </c>
    </row>
    <row r="71">
      <c r="A71" s="4" t="inlineStr">
        <is>
          <t>Refunds (Collections) Adjustments</t>
        </is>
      </c>
      <c r="B71" s="5" t="n">
        <v>0</v>
      </c>
      <c r="C71" s="5" t="n">
        <v>-223</v>
      </c>
      <c r="D71" s="5" t="n">
        <v>-4</v>
      </c>
      <c r="E71" s="5" t="n">
        <v>-449</v>
      </c>
    </row>
    <row r="72">
      <c r="A72" s="4" t="inlineStr">
        <is>
          <t>Ending Balance</t>
        </is>
      </c>
      <c r="B72" s="5" t="n">
        <v>444</v>
      </c>
      <c r="C72" s="5" t="n">
        <v>649</v>
      </c>
      <c r="D72" s="5" t="n">
        <v>444</v>
      </c>
      <c r="E72" s="5" t="n">
        <v>649</v>
      </c>
    </row>
    <row r="73">
      <c r="A73" s="4" t="inlineStr">
        <is>
          <t>Water supply costs</t>
        </is>
      </c>
    </row>
    <row r="74">
      <c r="A74" s="3" t="inlineStr">
        <is>
          <t>Balancing and Memorandum Cost Recovery Account [Roll Forward]</t>
        </is>
      </c>
    </row>
    <row r="75">
      <c r="A75" s="4" t="inlineStr">
        <is>
          <t>Beginning Balance</t>
        </is>
      </c>
      <c r="B75" s="5" t="n">
        <v>5899</v>
      </c>
      <c r="C75" s="5" t="n">
        <v>5912</v>
      </c>
      <c r="D75" s="5" t="n">
        <v>4328</v>
      </c>
      <c r="E75" s="5" t="n">
        <v>9617</v>
      </c>
    </row>
    <row r="76">
      <c r="A76" s="4" t="inlineStr">
        <is>
          <t>Regulatory Asset Increase (Decrease)</t>
        </is>
      </c>
      <c r="B76" s="5" t="n">
        <v>1222</v>
      </c>
      <c r="C76" s="5" t="n">
        <v>1049</v>
      </c>
      <c r="D76" s="5" t="n">
        <v>2827</v>
      </c>
      <c r="E76" s="5" t="n">
        <v>-754</v>
      </c>
    </row>
    <row r="77">
      <c r="A77" s="4" t="inlineStr">
        <is>
          <t>Refunds (Collections) Adjustments</t>
        </is>
      </c>
      <c r="B77" s="5" t="n">
        <v>1</v>
      </c>
      <c r="C77" s="5" t="n">
        <v>-1871</v>
      </c>
      <c r="D77" s="5" t="n">
        <v>-33</v>
      </c>
      <c r="E77" s="5" t="n">
        <v>-3773</v>
      </c>
    </row>
    <row r="78">
      <c r="A78" s="4" t="inlineStr">
        <is>
          <t>Ending Balance</t>
        </is>
      </c>
      <c r="B78" s="5" t="n">
        <v>7122</v>
      </c>
      <c r="C78" s="5" t="n">
        <v>5090</v>
      </c>
      <c r="D78" s="5" t="n">
        <v>7122</v>
      </c>
      <c r="E78" s="5" t="n">
        <v>5090</v>
      </c>
    </row>
    <row r="79">
      <c r="A79" s="4" t="inlineStr">
        <is>
          <t>Pension</t>
        </is>
      </c>
    </row>
    <row r="80">
      <c r="A80" s="3" t="inlineStr">
        <is>
          <t>Balancing and Memorandum Cost Recovery Account [Roll Forward]</t>
        </is>
      </c>
    </row>
    <row r="81">
      <c r="A81" s="4" t="inlineStr">
        <is>
          <t>Beginning Balance</t>
        </is>
      </c>
      <c r="B81" s="5" t="n">
        <v>2985</v>
      </c>
      <c r="C81" s="5" t="n">
        <v>-233</v>
      </c>
      <c r="D81" s="5" t="n">
        <v>2449</v>
      </c>
      <c r="E81" s="5" t="n">
        <v>-1843</v>
      </c>
    </row>
    <row r="82">
      <c r="A82" s="4" t="inlineStr">
        <is>
          <t>Regulatory Asset Increase (Decrease)</t>
        </is>
      </c>
      <c r="B82" s="5" t="n">
        <v>-253</v>
      </c>
      <c r="C82" s="5" t="n">
        <v>199</v>
      </c>
      <c r="D82" s="5" t="n">
        <v>261</v>
      </c>
      <c r="E82" s="5" t="n">
        <v>582</v>
      </c>
    </row>
    <row r="83">
      <c r="A83" s="4" t="inlineStr">
        <is>
          <t>Refunds (Collections) Adjustments</t>
        </is>
      </c>
      <c r="B83" s="5" t="n">
        <v>0</v>
      </c>
      <c r="C83" s="5" t="n">
        <v>1208</v>
      </c>
      <c r="D83" s="5" t="n">
        <v>22</v>
      </c>
      <c r="E83" s="5" t="n">
        <v>2435</v>
      </c>
    </row>
    <row r="84">
      <c r="A84" s="4" t="inlineStr">
        <is>
          <t>Ending Balance</t>
        </is>
      </c>
      <c r="B84" s="5" t="n">
        <v>2732</v>
      </c>
      <c r="C84" s="5" t="n">
        <v>1174</v>
      </c>
      <c r="D84" s="5" t="n">
        <v>2732</v>
      </c>
      <c r="E84" s="5" t="n">
        <v>1174</v>
      </c>
    </row>
    <row r="85">
      <c r="A85" s="4" t="inlineStr">
        <is>
          <t>PRVMA</t>
        </is>
      </c>
    </row>
    <row r="86">
      <c r="A86" s="3" t="inlineStr">
        <is>
          <t>Balancing and Memorandum Cost Recovery Account [Roll Forward]</t>
        </is>
      </c>
    </row>
    <row r="87">
      <c r="A87" s="4" t="inlineStr">
        <is>
          <t>Beginning Balance</t>
        </is>
      </c>
      <c r="B87" s="5" t="n">
        <v>0</v>
      </c>
      <c r="C87" s="5" t="n">
        <v>0</v>
      </c>
      <c r="D87" s="5" t="n">
        <v>0</v>
      </c>
      <c r="E87" s="5" t="n">
        <v>0</v>
      </c>
    </row>
    <row r="88">
      <c r="A88" s="4" t="inlineStr">
        <is>
          <t>Regulatory Asset Increase (Decrease)</t>
        </is>
      </c>
      <c r="B88" s="5" t="n">
        <v>1219</v>
      </c>
      <c r="C88" s="5" t="n">
        <v>0</v>
      </c>
      <c r="D88" s="5" t="n">
        <v>1219</v>
      </c>
      <c r="E88" s="5" t="n">
        <v>0</v>
      </c>
    </row>
    <row r="89">
      <c r="A89" s="4" t="inlineStr">
        <is>
          <t>Refunds (Collections) Adjustments</t>
        </is>
      </c>
      <c r="B89" s="5" t="n">
        <v>-8</v>
      </c>
      <c r="C89" s="5" t="n">
        <v>0</v>
      </c>
      <c r="D89" s="5" t="n">
        <v>-8</v>
      </c>
      <c r="E89" s="5" t="n">
        <v>0</v>
      </c>
    </row>
    <row r="90">
      <c r="A90" s="4" t="inlineStr">
        <is>
          <t>Ending Balance</t>
        </is>
      </c>
      <c r="B90" s="6" t="n">
        <v>1211</v>
      </c>
      <c r="C90" s="6" t="n">
        <v>0</v>
      </c>
      <c r="D90" s="6" t="n">
        <v>1211</v>
      </c>
      <c r="E90"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gulatory Assets and Liabilities (Details) - USD ($) $ in Thousands</t>
        </is>
      </c>
      <c r="B1" s="2" t="inlineStr">
        <is>
          <t>Sep. 30, 2020</t>
        </is>
      </c>
      <c r="C1" s="2" t="inlineStr">
        <is>
          <t>Dec. 31, 2019</t>
        </is>
      </c>
    </row>
    <row r="2">
      <c r="A2" s="3" t="inlineStr">
        <is>
          <t>Regulatory Assets [Line Items]</t>
        </is>
      </c>
    </row>
    <row r="3">
      <c r="A3" s="4" t="inlineStr">
        <is>
          <t>Net Regulatory Assets</t>
        </is>
      </c>
      <c r="B3" s="6" t="n">
        <v>136974</v>
      </c>
      <c r="C3" s="6" t="n">
        <v>120417</v>
      </c>
    </row>
    <row r="4">
      <c r="A4" s="4" t="inlineStr">
        <is>
          <t>Less: current regulatory asset, net</t>
        </is>
      </c>
      <c r="B4" s="5" t="n">
        <v>4758</v>
      </c>
      <c r="C4" s="5" t="n">
        <v>6472</v>
      </c>
    </row>
    <row r="5">
      <c r="A5" s="4" t="inlineStr">
        <is>
          <t>Total regulatory assets, net, less current portion</t>
        </is>
      </c>
      <c r="B5" s="5" t="n">
        <v>132216</v>
      </c>
      <c r="C5" s="5" t="n">
        <v>113945</v>
      </c>
    </row>
    <row r="6">
      <c r="A6" s="4" t="inlineStr">
        <is>
          <t>Deferred Income Tax Charge [Member]</t>
        </is>
      </c>
    </row>
    <row r="7">
      <c r="A7" s="3" t="inlineStr">
        <is>
          <t>Regulatory Assets [Line Items]</t>
        </is>
      </c>
    </row>
    <row r="8">
      <c r="A8" s="4" t="inlineStr">
        <is>
          <t>Regulatory assets:</t>
        </is>
      </c>
      <c r="B8" s="5" t="n">
        <v>3363</v>
      </c>
      <c r="C8" s="5" t="n">
        <v>2433</v>
      </c>
    </row>
    <row r="9">
      <c r="A9" s="4" t="inlineStr">
        <is>
          <t>Postretirement pensions and other medical benefits</t>
        </is>
      </c>
    </row>
    <row r="10">
      <c r="A10" s="3" t="inlineStr">
        <is>
          <t>Regulatory Assets [Line Items]</t>
        </is>
      </c>
    </row>
    <row r="11">
      <c r="A11" s="4" t="inlineStr">
        <is>
          <t>Regulatory assets:</t>
        </is>
      </c>
      <c r="B11" s="5" t="n">
        <v>77906</v>
      </c>
      <c r="C11" s="5" t="n">
        <v>73525</v>
      </c>
    </row>
    <row r="12">
      <c r="A12" s="4" t="inlineStr">
        <is>
          <t>Business combinations debt premium, net [Member]</t>
        </is>
      </c>
    </row>
    <row r="13">
      <c r="A13" s="3" t="inlineStr">
        <is>
          <t>Regulatory Assets [Line Items]</t>
        </is>
      </c>
    </row>
    <row r="14">
      <c r="A14" s="4" t="inlineStr">
        <is>
          <t>Regulatory assets:</t>
        </is>
      </c>
      <c r="B14" s="5" t="n">
        <v>23114</v>
      </c>
      <c r="C14" s="5" t="n">
        <v>25020</v>
      </c>
    </row>
    <row r="15">
      <c r="A15" s="4" t="inlineStr">
        <is>
          <t>Balancing and memorandum accounts, net</t>
        </is>
      </c>
    </row>
    <row r="16">
      <c r="A16" s="3" t="inlineStr">
        <is>
          <t>Regulatory Assets [Line Items]</t>
        </is>
      </c>
    </row>
    <row r="17">
      <c r="A17" s="4" t="inlineStr">
        <is>
          <t>Regulatory assets:</t>
        </is>
      </c>
      <c r="B17" s="5" t="n">
        <v>21335</v>
      </c>
      <c r="C17" s="5" t="n">
        <v>5283</v>
      </c>
    </row>
    <row r="18">
      <c r="A18" s="4" t="inlineStr">
        <is>
          <t>WRA [Member]</t>
        </is>
      </c>
    </row>
    <row r="19">
      <c r="A19" s="3" t="inlineStr">
        <is>
          <t>Regulatory Assets [Line Items]</t>
        </is>
      </c>
    </row>
    <row r="20">
      <c r="A20" s="4" t="inlineStr">
        <is>
          <t>Regulatory assets:</t>
        </is>
      </c>
      <c r="B20" s="5" t="n">
        <v>4805</v>
      </c>
      <c r="C20" s="5" t="n">
        <v>9108</v>
      </c>
    </row>
    <row r="21">
      <c r="A21" s="4" t="inlineStr">
        <is>
          <t>Other, net</t>
        </is>
      </c>
    </row>
    <row r="22">
      <c r="A22" s="3" t="inlineStr">
        <is>
          <t>Regulatory Assets [Line Items]</t>
        </is>
      </c>
    </row>
    <row r="23">
      <c r="A23" s="4" t="inlineStr">
        <is>
          <t>Regulatory assets:</t>
        </is>
      </c>
      <c r="B23" s="6" t="n">
        <v>6451</v>
      </c>
      <c r="C23" s="6" t="n">
        <v>50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Details) - USD ($) $ / shares in Units, $ in Thousands</t>
        </is>
      </c>
      <c r="B1" s="2" t="inlineStr">
        <is>
          <t>Oct. 09, 2019</t>
        </is>
      </c>
      <c r="C1" s="2" t="inlineStr">
        <is>
          <t>Sep. 30, 2020</t>
        </is>
      </c>
      <c r="D1" s="2" t="inlineStr">
        <is>
          <t>Sep. 30, 2019</t>
        </is>
      </c>
      <c r="E1" s="2" t="inlineStr">
        <is>
          <t>Sep. 30, 2020</t>
        </is>
      </c>
      <c r="F1" s="2" t="inlineStr">
        <is>
          <t>Dec. 31, 2019</t>
        </is>
      </c>
    </row>
    <row r="2">
      <c r="A2" s="3" t="inlineStr">
        <is>
          <t>Business Acquisition [Line Items]</t>
        </is>
      </c>
    </row>
    <row r="3">
      <c r="A3" s="4" t="inlineStr">
        <is>
          <t>Long-term borrowings</t>
        </is>
      </c>
      <c r="C3" s="6" t="n">
        <v>85000</v>
      </c>
      <c r="D3" s="6" t="n">
        <v>80000</v>
      </c>
    </row>
    <row r="4">
      <c r="A4" s="4" t="inlineStr">
        <is>
          <t>Borrowings on line of credit</t>
        </is>
      </c>
      <c r="C4" s="5" t="n">
        <v>226884</v>
      </c>
      <c r="D4" s="6" t="n">
        <v>73000</v>
      </c>
    </row>
    <row r="5">
      <c r="A5" s="3" t="inlineStr">
        <is>
          <t>Assets Acquired</t>
        </is>
      </c>
    </row>
    <row r="6">
      <c r="A6" s="4" t="inlineStr">
        <is>
          <t>Goodwill</t>
        </is>
      </c>
      <c r="C6" s="5" t="n">
        <v>627036</v>
      </c>
      <c r="E6" s="6" t="n">
        <v>627036</v>
      </c>
      <c r="F6" s="6" t="n">
        <v>628287</v>
      </c>
    </row>
    <row r="7">
      <c r="A7" s="4" t="inlineStr">
        <is>
          <t>CTWS [Member]</t>
        </is>
      </c>
    </row>
    <row r="8">
      <c r="A8" s="3" t="inlineStr">
        <is>
          <t>Business Acquisition [Line Items]</t>
        </is>
      </c>
    </row>
    <row r="9">
      <c r="A9" s="4" t="inlineStr">
        <is>
          <t>Business Combination, Consideration Transferred, Acquiree's Common Shares Converted In Cash Per Share</t>
        </is>
      </c>
      <c r="B9" s="6" t="n">
        <v>70</v>
      </c>
    </row>
    <row r="10">
      <c r="A10" s="4" t="inlineStr">
        <is>
          <t>Payments to Acquire Businesses, Gross</t>
        </is>
      </c>
      <c r="B10" s="6" t="n">
        <v>838476</v>
      </c>
    </row>
    <row r="11">
      <c r="A11" s="4" t="inlineStr">
        <is>
          <t>Cash Acquired from Acquisition</t>
        </is>
      </c>
      <c r="B11" s="5" t="n">
        <v>3011</v>
      </c>
    </row>
    <row r="12">
      <c r="A12" s="4" t="inlineStr">
        <is>
          <t>Adjustments to Additional Paid in Capital, Share-based Compensation, Equity Award Assumed in Acquisition</t>
        </is>
      </c>
      <c r="B12" s="5" t="n">
        <v>6384</v>
      </c>
    </row>
    <row r="13">
      <c r="A13" s="3" t="inlineStr">
        <is>
          <t>Assets Acquired</t>
        </is>
      </c>
    </row>
    <row r="14">
      <c r="A14" s="4" t="inlineStr">
        <is>
          <t>Utility plant, net</t>
        </is>
      </c>
      <c r="B14" s="5" t="n">
        <v>750703</v>
      </c>
      <c r="C14" s="5" t="n">
        <v>750703</v>
      </c>
      <c r="E14" s="5" t="n">
        <v>750703</v>
      </c>
    </row>
    <row r="15">
      <c r="A15" s="4" t="inlineStr">
        <is>
          <t>Utility plant, net, measurement period adjustments</t>
        </is>
      </c>
      <c r="E15" s="5" t="n">
        <v>0</v>
      </c>
    </row>
    <row r="16">
      <c r="A16" s="4" t="inlineStr">
        <is>
          <t>Nonutility plant</t>
        </is>
      </c>
      <c r="B16" s="5" t="n">
        <v>848</v>
      </c>
      <c r="C16" s="5" t="n">
        <v>848</v>
      </c>
      <c r="E16" s="5" t="n">
        <v>848</v>
      </c>
    </row>
    <row r="17">
      <c r="A17" s="4" t="inlineStr">
        <is>
          <t>Nonutility plant, measurement period adjustments</t>
        </is>
      </c>
      <c r="E17" s="5" t="n">
        <v>0</v>
      </c>
    </row>
    <row r="18">
      <c r="A18" s="4" t="inlineStr">
        <is>
          <t>Current assets</t>
        </is>
      </c>
      <c r="B18" s="5" t="n">
        <v>42673</v>
      </c>
      <c r="C18" s="5" t="n">
        <v>41506</v>
      </c>
      <c r="E18" s="5" t="n">
        <v>41506</v>
      </c>
    </row>
    <row r="19">
      <c r="A19" s="4" t="inlineStr">
        <is>
          <t>Current assets, measurement period adjustments</t>
        </is>
      </c>
      <c r="E19" s="5" t="n">
        <v>-1167</v>
      </c>
    </row>
    <row r="20">
      <c r="A20" s="4" t="inlineStr">
        <is>
          <t>Investments</t>
        </is>
      </c>
      <c r="B20" s="5" t="n">
        <v>12489</v>
      </c>
      <c r="C20" s="5" t="n">
        <v>12489</v>
      </c>
      <c r="E20" s="5" t="n">
        <v>12489</v>
      </c>
    </row>
    <row r="21">
      <c r="A21" s="4" t="inlineStr">
        <is>
          <t>Investments, measurement period adjustments</t>
        </is>
      </c>
      <c r="E21" s="5" t="n">
        <v>0</v>
      </c>
    </row>
    <row r="22">
      <c r="A22" s="4" t="inlineStr">
        <is>
          <t>Regulatory assets and deferred charges, less current portion</t>
        </is>
      </c>
      <c r="B22" s="5" t="n">
        <v>83132</v>
      </c>
      <c r="C22" s="5" t="n">
        <v>78825</v>
      </c>
      <c r="E22" s="5" t="n">
        <v>78825</v>
      </c>
    </row>
    <row r="23">
      <c r="A23" s="4" t="inlineStr">
        <is>
          <t>Regulatory assets and deferred charges, less current portion, measurement period adjustments</t>
        </is>
      </c>
      <c r="E23" s="5" t="n">
        <v>-4307</v>
      </c>
    </row>
    <row r="24">
      <c r="A24" s="4" t="inlineStr">
        <is>
          <t>Other intangible assets</t>
        </is>
      </c>
      <c r="B24" s="5" t="n">
        <v>17181</v>
      </c>
      <c r="C24" s="5" t="n">
        <v>17181</v>
      </c>
      <c r="E24" s="5" t="n">
        <v>17181</v>
      </c>
    </row>
    <row r="25">
      <c r="A25" s="4" t="inlineStr">
        <is>
          <t>Other intangible assets, measurement period adjustments</t>
        </is>
      </c>
      <c r="E25" s="5" t="n">
        <v>0</v>
      </c>
    </row>
    <row r="26">
      <c r="A26" s="4" t="inlineStr">
        <is>
          <t>Other assets</t>
        </is>
      </c>
      <c r="B26" s="5" t="n">
        <v>2592</v>
      </c>
      <c r="C26" s="5" t="n">
        <v>2592</v>
      </c>
      <c r="E26" s="5" t="n">
        <v>2592</v>
      </c>
    </row>
    <row r="27">
      <c r="A27" s="4" t="inlineStr">
        <is>
          <t>Other assets, measurement period adjustments</t>
        </is>
      </c>
      <c r="E27" s="5" t="n">
        <v>0</v>
      </c>
    </row>
    <row r="28">
      <c r="A28" s="4" t="inlineStr">
        <is>
          <t>Goodwill</t>
        </is>
      </c>
      <c r="B28" s="5" t="n">
        <v>626523</v>
      </c>
      <c r="C28" s="5" t="n">
        <v>625301</v>
      </c>
      <c r="E28" s="5" t="n">
        <v>625301</v>
      </c>
    </row>
    <row r="29">
      <c r="A29" s="4" t="inlineStr">
        <is>
          <t>Goodwill, measurement period adjustments</t>
        </is>
      </c>
      <c r="E29" s="5" t="n">
        <v>-1222</v>
      </c>
    </row>
    <row r="30">
      <c r="A30" s="4" t="inlineStr">
        <is>
          <t>Total assets acquired</t>
        </is>
      </c>
      <c r="B30" s="5" t="n">
        <v>1536141</v>
      </c>
      <c r="C30" s="5" t="n">
        <v>1529445</v>
      </c>
      <c r="E30" s="5" t="n">
        <v>1529445</v>
      </c>
    </row>
    <row r="31">
      <c r="A31" s="4" t="inlineStr">
        <is>
          <t>Total assets acquired, measurement period adjustments</t>
        </is>
      </c>
      <c r="E31" s="5" t="n">
        <v>-6696</v>
      </c>
    </row>
    <row r="32">
      <c r="A32" s="3" t="inlineStr">
        <is>
          <t>Business Combination, Recognized Identifiable Assets Acquired and Liabilities Assumed, Liabilities [Abstract]</t>
        </is>
      </c>
    </row>
    <row r="33">
      <c r="A33" s="4" t="inlineStr">
        <is>
          <t>Long-term debt</t>
        </is>
      </c>
      <c r="B33" s="5" t="n">
        <v>281009</v>
      </c>
      <c r="C33" s="5" t="n">
        <v>281009</v>
      </c>
      <c r="E33" s="5" t="n">
        <v>281009</v>
      </c>
    </row>
    <row r="34">
      <c r="A34" s="4" t="inlineStr">
        <is>
          <t>Long-term debt, measurement period adjustments</t>
        </is>
      </c>
      <c r="E34" s="5" t="n">
        <v>0</v>
      </c>
    </row>
    <row r="35">
      <c r="A35" s="4" t="inlineStr">
        <is>
          <t>Current liabilities, including maturities of long-term debt</t>
        </is>
      </c>
      <c r="B35" s="5" t="n">
        <v>125772</v>
      </c>
      <c r="C35" s="5" t="n">
        <v>125797</v>
      </c>
      <c r="E35" s="5" t="n">
        <v>125797</v>
      </c>
    </row>
    <row r="36">
      <c r="A36" s="4" t="inlineStr">
        <is>
          <t>Current liabilities, including maturities of long-term debt</t>
        </is>
      </c>
      <c r="E36" s="5" t="n">
        <v>25</v>
      </c>
    </row>
    <row r="37">
      <c r="A37" s="4" t="inlineStr">
        <is>
          <t>Deferred income taxes</t>
        </is>
      </c>
      <c r="B37" s="5" t="n">
        <v>107789</v>
      </c>
      <c r="C37" s="5" t="n">
        <v>100644</v>
      </c>
      <c r="E37" s="5" t="n">
        <v>100644</v>
      </c>
    </row>
    <row r="38">
      <c r="A38" s="4" t="inlineStr">
        <is>
          <t>Deferred income taxes, measurement period adjustments</t>
        </is>
      </c>
      <c r="E38" s="5" t="n">
        <v>-7145</v>
      </c>
    </row>
    <row r="39">
      <c r="A39" s="4" t="inlineStr">
        <is>
          <t>Postretirement benefit plans</t>
        </is>
      </c>
      <c r="B39" s="5" t="n">
        <v>31789</v>
      </c>
      <c r="C39" s="5" t="n">
        <v>31789</v>
      </c>
      <c r="E39" s="5" t="n">
        <v>31789</v>
      </c>
    </row>
    <row r="40">
      <c r="A40" s="4" t="inlineStr">
        <is>
          <t>Postretirement benefit plan, measurement period adjustments</t>
        </is>
      </c>
      <c r="E40" s="5" t="n">
        <v>0</v>
      </c>
    </row>
    <row r="41">
      <c r="A41" s="4" t="inlineStr">
        <is>
          <t>Contributions in aid of construction and construction advances</t>
        </is>
      </c>
      <c r="B41" s="5" t="n">
        <v>137327</v>
      </c>
      <c r="C41" s="5" t="n">
        <v>137327</v>
      </c>
      <c r="E41" s="5" t="n">
        <v>137327</v>
      </c>
    </row>
    <row r="42">
      <c r="A42" s="4" t="inlineStr">
        <is>
          <t>Contributions in aid of construction and construction advancesPostretirement benefit plan, measurement period adjustments</t>
        </is>
      </c>
      <c r="E42" s="5" t="n">
        <v>0</v>
      </c>
    </row>
    <row r="43">
      <c r="A43" s="4" t="inlineStr">
        <is>
          <t>Other long-term liabilities</t>
        </is>
      </c>
      <c r="B43" s="5" t="n">
        <v>10607</v>
      </c>
      <c r="C43" s="5" t="n">
        <v>11031</v>
      </c>
      <c r="E43" s="5" t="n">
        <v>11031</v>
      </c>
    </row>
    <row r="44">
      <c r="A44" s="4" t="inlineStr">
        <is>
          <t>Other long-term liabilities, measurement period adjustments</t>
        </is>
      </c>
      <c r="E44" s="5" t="n">
        <v>424</v>
      </c>
    </row>
    <row r="45">
      <c r="A45" s="4" t="inlineStr">
        <is>
          <t>Total liabilities assumed</t>
        </is>
      </c>
      <c r="B45" s="5" t="n">
        <v>694293</v>
      </c>
      <c r="C45" s="5" t="n">
        <v>687597</v>
      </c>
      <c r="E45" s="5" t="n">
        <v>687597</v>
      </c>
    </row>
    <row r="46">
      <c r="A46" s="4" t="inlineStr">
        <is>
          <t>Total liabilities assumed, measurement period adjustments</t>
        </is>
      </c>
      <c r="E46" s="5" t="n">
        <v>-6696</v>
      </c>
    </row>
    <row r="47">
      <c r="A47" s="4" t="inlineStr">
        <is>
          <t>Assumed equity</t>
        </is>
      </c>
      <c r="B47" s="6" t="n">
        <v>841848</v>
      </c>
      <c r="C47" s="6" t="n">
        <v>841848</v>
      </c>
      <c r="E47" s="5" t="n">
        <v>841848</v>
      </c>
    </row>
    <row r="48">
      <c r="A48" s="4" t="inlineStr">
        <is>
          <t>Assumed equity, measurement period adjustments</t>
        </is>
      </c>
      <c r="E4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33" customWidth="1" min="7" max="7"/>
    <col width="50" customWidth="1" min="8" max="8"/>
    <col width="67" customWidth="1" min="9" max="9"/>
  </cols>
  <sheetData>
    <row r="1">
      <c r="A1" s="1" t="inlineStr">
        <is>
          <t>Consolidated Statements of Changes in Stockholders' Equity Statement - USD ($)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Noncontrolling Interest [Member]</t>
        </is>
      </c>
      <c r="H1" s="2" t="inlineStr">
        <is>
          <t>Cumulative Effect, Period of Adoption, Adjustment</t>
        </is>
      </c>
      <c r="I1" s="2" t="inlineStr">
        <is>
          <t>Cumulative Effect, Period of Adoption, AdjustmentRetained Earnings</t>
        </is>
      </c>
    </row>
    <row r="2">
      <c r="A2" s="4" t="inlineStr">
        <is>
          <t>Beginning balance at Dec. 31, 2018</t>
        </is>
      </c>
      <c r="B2" s="6" t="n">
        <v>889312</v>
      </c>
      <c r="C2" s="6" t="n">
        <v>28</v>
      </c>
      <c r="D2" s="6" t="n">
        <v>495366</v>
      </c>
      <c r="E2" s="6" t="n">
        <v>393918</v>
      </c>
      <c r="F2" s="6" t="n">
        <v>0</v>
      </c>
      <c r="G2" s="6" t="n">
        <v>0</v>
      </c>
      <c r="H2" s="6" t="n">
        <v>97</v>
      </c>
      <c r="I2" s="6" t="n">
        <v>97</v>
      </c>
    </row>
    <row r="3">
      <c r="A3" s="4" t="inlineStr">
        <is>
          <t>Beginning balance (in shares) at Dec. 31, 2018</t>
        </is>
      </c>
      <c r="C3" s="5" t="n">
        <v>28404316</v>
      </c>
    </row>
    <row r="4">
      <c r="A4" s="3" t="inlineStr">
        <is>
          <t>Increase (Decrease) in Stockholders' Equity [Roll Forward]</t>
        </is>
      </c>
    </row>
    <row r="5">
      <c r="A5" s="4" t="inlineStr">
        <is>
          <t>Net income</t>
        </is>
      </c>
      <c r="B5" s="5" t="n">
        <v>5873</v>
      </c>
      <c r="E5" s="5" t="n">
        <v>5873</v>
      </c>
      <c r="G5" s="5" t="n">
        <v>0</v>
      </c>
    </row>
    <row r="6">
      <c r="A6" s="4" t="inlineStr">
        <is>
          <t>Share-based compensation</t>
        </is>
      </c>
      <c r="B6" s="5" t="n">
        <v>870</v>
      </c>
      <c r="D6" s="5" t="n">
        <v>886</v>
      </c>
      <c r="E6" s="5" t="n">
        <v>-16</v>
      </c>
    </row>
    <row r="7">
      <c r="A7" s="4" t="inlineStr">
        <is>
          <t>Issuance of restricted and deferred stock units</t>
        </is>
      </c>
      <c r="B7" s="5" t="n">
        <v>-132</v>
      </c>
      <c r="D7" s="5" t="n">
        <v>-132</v>
      </c>
    </row>
    <row r="8">
      <c r="A8" s="4" t="inlineStr">
        <is>
          <t>Issuance of restricted and deferred stock units (in shares)</t>
        </is>
      </c>
      <c r="C8" s="5" t="n">
        <v>14312</v>
      </c>
    </row>
    <row r="9">
      <c r="A9" s="4" t="inlineStr">
        <is>
          <t>Employee stock purchase plan</t>
        </is>
      </c>
      <c r="B9" s="5" t="n">
        <v>811</v>
      </c>
      <c r="D9" s="5" t="n">
        <v>811</v>
      </c>
    </row>
    <row r="10">
      <c r="A10" s="4" t="inlineStr">
        <is>
          <t>Adjustments to Additional Paid in Capital, Stock Issued, Issuance Costs</t>
        </is>
      </c>
      <c r="B10" s="5" t="n">
        <v>-10</v>
      </c>
      <c r="D10" s="5" t="n">
        <v>-10</v>
      </c>
    </row>
    <row r="11">
      <c r="A11" s="4" t="inlineStr">
        <is>
          <t>Employee stock purchase plan (in shares)</t>
        </is>
      </c>
      <c r="C11" s="5" t="n">
        <v>15932</v>
      </c>
    </row>
    <row r="12">
      <c r="A12" s="4" t="inlineStr">
        <is>
          <t>Dividends paid</t>
        </is>
      </c>
      <c r="B12" s="5" t="n">
        <v>-8528</v>
      </c>
      <c r="E12" s="5" t="n">
        <v>-8528</v>
      </c>
    </row>
    <row r="13">
      <c r="A13" s="4" t="inlineStr">
        <is>
          <t>Ending balance at Mar. 31, 2019</t>
        </is>
      </c>
      <c r="B13" s="5" t="n">
        <v>888293</v>
      </c>
      <c r="C13" s="6" t="n">
        <v>28</v>
      </c>
      <c r="D13" s="5" t="n">
        <v>496921</v>
      </c>
      <c r="E13" s="5" t="n">
        <v>391344</v>
      </c>
      <c r="F13" s="5" t="n">
        <v>0</v>
      </c>
      <c r="G13" s="5" t="n">
        <v>0</v>
      </c>
    </row>
    <row r="14">
      <c r="A14" s="4" t="inlineStr">
        <is>
          <t>Ending balance (in shares) at Mar. 31, 2019</t>
        </is>
      </c>
      <c r="C14" s="5" t="n">
        <v>28434560</v>
      </c>
    </row>
    <row r="15">
      <c r="A15" s="4" t="inlineStr">
        <is>
          <t>Beginning balance at Dec. 31, 2018</t>
        </is>
      </c>
      <c r="B15" s="5" t="n">
        <v>889312</v>
      </c>
      <c r="C15" s="6" t="n">
        <v>28</v>
      </c>
      <c r="D15" s="5" t="n">
        <v>495366</v>
      </c>
      <c r="E15" s="5" t="n">
        <v>393918</v>
      </c>
      <c r="F15" s="5" t="n">
        <v>0</v>
      </c>
      <c r="G15" s="5" t="n">
        <v>0</v>
      </c>
      <c r="H15" s="6" t="n">
        <v>97</v>
      </c>
      <c r="I15" s="6" t="n">
        <v>97</v>
      </c>
    </row>
    <row r="16">
      <c r="A16" s="4" t="inlineStr">
        <is>
          <t>Beginning balance (in shares) at Dec. 31, 2018</t>
        </is>
      </c>
      <c r="C16" s="5" t="n">
        <v>28404316</v>
      </c>
    </row>
    <row r="17">
      <c r="A17" s="3" t="inlineStr">
        <is>
          <t>Increase (Decrease) in Stockholders' Equity [Roll Forward]</t>
        </is>
      </c>
    </row>
    <row r="18">
      <c r="A18" s="4" t="inlineStr">
        <is>
          <t>Net income</t>
        </is>
      </c>
      <c r="B18" s="5" t="n">
        <v>29113</v>
      </c>
    </row>
    <row r="19">
      <c r="A19" s="4" t="inlineStr">
        <is>
          <t>Ending balance at Sep. 30, 2019</t>
        </is>
      </c>
      <c r="B19" s="5" t="n">
        <v>896664</v>
      </c>
      <c r="C19" s="6" t="n">
        <v>28</v>
      </c>
      <c r="D19" s="5" t="n">
        <v>499377</v>
      </c>
      <c r="E19" s="5" t="n">
        <v>397259</v>
      </c>
      <c r="F19" s="5" t="n">
        <v>0</v>
      </c>
      <c r="G19" s="5" t="n">
        <v>0</v>
      </c>
    </row>
    <row r="20">
      <c r="A20" s="4" t="inlineStr">
        <is>
          <t>Ending balance (in shares) at Sep. 30, 2019</t>
        </is>
      </c>
      <c r="C20" s="5" t="n">
        <v>28456490</v>
      </c>
    </row>
    <row r="21">
      <c r="A21" s="4" t="inlineStr">
        <is>
          <t>Beginning balance at Mar. 31, 2019</t>
        </is>
      </c>
      <c r="B21" s="5" t="n">
        <v>888293</v>
      </c>
      <c r="C21" s="6" t="n">
        <v>28</v>
      </c>
      <c r="D21" s="5" t="n">
        <v>496921</v>
      </c>
      <c r="E21" s="5" t="n">
        <v>391344</v>
      </c>
      <c r="F21" s="5" t="n">
        <v>0</v>
      </c>
      <c r="G21" s="5" t="n">
        <v>0</v>
      </c>
    </row>
    <row r="22">
      <c r="A22" s="4" t="inlineStr">
        <is>
          <t>Beginning balance (in shares) at Mar. 31, 2019</t>
        </is>
      </c>
      <c r="C22" s="5" t="n">
        <v>28434560</v>
      </c>
    </row>
    <row r="23">
      <c r="A23" s="3" t="inlineStr">
        <is>
          <t>Increase (Decrease) in Stockholders' Equity [Roll Forward]</t>
        </is>
      </c>
    </row>
    <row r="24">
      <c r="A24" s="4" t="inlineStr">
        <is>
          <t>Net income</t>
        </is>
      </c>
      <c r="B24" s="5" t="n">
        <v>13762</v>
      </c>
      <c r="E24" s="5" t="n">
        <v>13538</v>
      </c>
      <c r="G24" s="5" t="n">
        <v>224</v>
      </c>
    </row>
    <row r="25">
      <c r="A25" s="4" t="inlineStr">
        <is>
          <t>Distribution to noncontrolling interest</t>
        </is>
      </c>
      <c r="B25" s="5" t="n">
        <v>-224</v>
      </c>
      <c r="G25" s="5" t="n">
        <v>-224</v>
      </c>
    </row>
    <row r="26">
      <c r="A26" s="4" t="inlineStr">
        <is>
          <t>Share-based compensation</t>
        </is>
      </c>
      <c r="B26" s="5" t="n">
        <v>702</v>
      </c>
      <c r="D26" s="5" t="n">
        <v>718</v>
      </c>
      <c r="E26" s="5" t="n">
        <v>-16</v>
      </c>
    </row>
    <row r="27">
      <c r="A27" s="4" t="inlineStr">
        <is>
          <t>Issuance of restricted and deferred stock units</t>
        </is>
      </c>
      <c r="B27" s="5" t="n">
        <v>-6</v>
      </c>
      <c r="D27" s="5" t="n">
        <v>-6</v>
      </c>
    </row>
    <row r="28">
      <c r="A28" s="4" t="inlineStr">
        <is>
          <t>Issuance of restricted and deferred stock units (in shares)</t>
        </is>
      </c>
      <c r="C28" s="5" t="n">
        <v>7579</v>
      </c>
    </row>
    <row r="29">
      <c r="A29" s="4" t="inlineStr">
        <is>
          <t>Dividends paid</t>
        </is>
      </c>
      <c r="B29" s="5" t="n">
        <v>-8532</v>
      </c>
      <c r="E29" s="5" t="n">
        <v>-8532</v>
      </c>
    </row>
    <row r="30">
      <c r="A30" s="4" t="inlineStr">
        <is>
          <t>Ending balance at Jun. 30, 2019</t>
        </is>
      </c>
      <c r="B30" s="5" t="n">
        <v>893995</v>
      </c>
      <c r="C30" s="6" t="n">
        <v>28</v>
      </c>
      <c r="D30" s="5" t="n">
        <v>497633</v>
      </c>
      <c r="E30" s="5" t="n">
        <v>396334</v>
      </c>
      <c r="F30" s="5" t="n">
        <v>0</v>
      </c>
      <c r="G30" s="5" t="n">
        <v>0</v>
      </c>
    </row>
    <row r="31">
      <c r="A31" s="4" t="inlineStr">
        <is>
          <t>Ending balance (in shares) at Jun. 30, 2019</t>
        </is>
      </c>
      <c r="C31" s="5" t="n">
        <v>28442139</v>
      </c>
    </row>
    <row r="32">
      <c r="A32" s="3" t="inlineStr">
        <is>
          <t>Increase (Decrease) in Stockholders' Equity [Roll Forward]</t>
        </is>
      </c>
    </row>
    <row r="33">
      <c r="A33" s="4" t="inlineStr">
        <is>
          <t>Net income</t>
        </is>
      </c>
      <c r="B33" s="5" t="n">
        <v>9478</v>
      </c>
      <c r="E33" s="5" t="n">
        <v>9478</v>
      </c>
    </row>
    <row r="34">
      <c r="A34" s="4" t="inlineStr">
        <is>
          <t>Share-based compensation</t>
        </is>
      </c>
      <c r="B34" s="5" t="n">
        <v>936</v>
      </c>
      <c r="D34" s="5" t="n">
        <v>952</v>
      </c>
      <c r="E34" s="5" t="n">
        <v>-16</v>
      </c>
    </row>
    <row r="35">
      <c r="A35" s="4" t="inlineStr">
        <is>
          <t>Employee stock purchase plan</t>
        </is>
      </c>
      <c r="B35" s="5" t="n">
        <v>792</v>
      </c>
      <c r="D35" s="5" t="n">
        <v>792</v>
      </c>
    </row>
    <row r="36">
      <c r="A36" s="4" t="inlineStr">
        <is>
          <t>Employee stock purchase plan (in shares)</t>
        </is>
      </c>
      <c r="C36" s="5" t="n">
        <v>14351</v>
      </c>
    </row>
    <row r="37">
      <c r="A37" s="4" t="inlineStr">
        <is>
          <t>Dividends paid</t>
        </is>
      </c>
      <c r="B37" s="5" t="n">
        <v>-8537</v>
      </c>
      <c r="E37" s="5" t="n">
        <v>-8537</v>
      </c>
    </row>
    <row r="38">
      <c r="A38" s="4" t="inlineStr">
        <is>
          <t>Ending balance at Sep. 30, 2019</t>
        </is>
      </c>
      <c r="B38" s="5" t="n">
        <v>896664</v>
      </c>
      <c r="C38" s="6" t="n">
        <v>28</v>
      </c>
      <c r="D38" s="5" t="n">
        <v>499377</v>
      </c>
      <c r="E38" s="5" t="n">
        <v>397259</v>
      </c>
      <c r="F38" s="5" t="n">
        <v>0</v>
      </c>
      <c r="G38" s="5" t="n">
        <v>0</v>
      </c>
    </row>
    <row r="39">
      <c r="A39" s="4" t="inlineStr">
        <is>
          <t>Ending balance (in shares) at Sep. 30, 2019</t>
        </is>
      </c>
      <c r="C39" s="5" t="n">
        <v>28456490</v>
      </c>
    </row>
    <row r="40">
      <c r="A40" s="4" t="inlineStr">
        <is>
          <t>Beginning balance at Dec. 31, 2019</t>
        </is>
      </c>
      <c r="B40" s="6" t="n">
        <v>889984</v>
      </c>
      <c r="C40" s="6" t="n">
        <v>28</v>
      </c>
      <c r="D40" s="5" t="n">
        <v>506639</v>
      </c>
      <c r="E40" s="5" t="n">
        <v>383191</v>
      </c>
      <c r="F40" s="5" t="n">
        <v>126</v>
      </c>
      <c r="G40" s="5" t="n">
        <v>0</v>
      </c>
    </row>
    <row r="41">
      <c r="A41" s="4" t="inlineStr">
        <is>
          <t>Beginning balance (in shares) at Dec. 31, 2019</t>
        </is>
      </c>
      <c r="B41" s="5" t="n">
        <v>28456508</v>
      </c>
      <c r="C41" s="5" t="n">
        <v>28456508</v>
      </c>
    </row>
    <row r="42">
      <c r="A42" s="3" t="inlineStr">
        <is>
          <t>Increase (Decrease) in Stockholders' Equity [Roll Forward]</t>
        </is>
      </c>
    </row>
    <row r="43">
      <c r="A43" s="4" t="inlineStr">
        <is>
          <t>Net income</t>
        </is>
      </c>
      <c r="B43" s="6" t="n">
        <v>2417</v>
      </c>
      <c r="E43" s="5" t="n">
        <v>2417</v>
      </c>
    </row>
    <row r="44">
      <c r="A44" s="4" t="inlineStr">
        <is>
          <t>Unrealized Gain (Loss) on Investments</t>
        </is>
      </c>
      <c r="B44" s="5" t="n">
        <v>-135</v>
      </c>
      <c r="F44" s="5" t="n">
        <v>-135</v>
      </c>
    </row>
    <row r="45">
      <c r="A45" s="4" t="inlineStr">
        <is>
          <t>Share-based compensation</t>
        </is>
      </c>
      <c r="B45" s="5" t="n">
        <v>208</v>
      </c>
      <c r="D45" s="5" t="n">
        <v>251</v>
      </c>
      <c r="E45" s="5" t="n">
        <v>-43</v>
      </c>
    </row>
    <row r="46">
      <c r="A46" s="4" t="inlineStr">
        <is>
          <t>Issuance of restricted and deferred stock units</t>
        </is>
      </c>
      <c r="B46" s="5" t="n">
        <v>-785</v>
      </c>
      <c r="D46" s="5" t="n">
        <v>-785</v>
      </c>
    </row>
    <row r="47">
      <c r="A47" s="4" t="inlineStr">
        <is>
          <t>Issuance of restricted and deferred stock units (in shares)</t>
        </is>
      </c>
      <c r="C47" s="5" t="n">
        <v>25781</v>
      </c>
    </row>
    <row r="48">
      <c r="A48" s="4" t="inlineStr">
        <is>
          <t>Employee stock purchase plan</t>
        </is>
      </c>
      <c r="B48" s="5" t="n">
        <v>970</v>
      </c>
      <c r="D48" s="5" t="n">
        <v>970</v>
      </c>
    </row>
    <row r="49">
      <c r="A49" s="4" t="inlineStr">
        <is>
          <t>Employee stock purchase plan (in shares)</t>
        </is>
      </c>
      <c r="C49" s="5" t="n">
        <v>15552</v>
      </c>
    </row>
    <row r="50">
      <c r="A50" s="4" t="inlineStr">
        <is>
          <t>Dividends paid</t>
        </is>
      </c>
      <c r="B50" s="5" t="n">
        <v>-9118</v>
      </c>
      <c r="E50" s="5" t="n">
        <v>-9118</v>
      </c>
    </row>
    <row r="51">
      <c r="A51" s="4" t="inlineStr">
        <is>
          <t>Ending balance at Mar. 31, 2020</t>
        </is>
      </c>
      <c r="B51" s="5" t="n">
        <v>883541</v>
      </c>
      <c r="C51" s="6" t="n">
        <v>28</v>
      </c>
      <c r="D51" s="5" t="n">
        <v>507075</v>
      </c>
      <c r="E51" s="5" t="n">
        <v>376447</v>
      </c>
      <c r="F51" s="5" t="n">
        <v>-9</v>
      </c>
      <c r="G51" s="5" t="n">
        <v>0</v>
      </c>
    </row>
    <row r="52">
      <c r="A52" s="4" t="inlineStr">
        <is>
          <t>Ending balance (in shares) at Mar. 31, 2020</t>
        </is>
      </c>
      <c r="C52" s="5" t="n">
        <v>28497841</v>
      </c>
    </row>
    <row r="53">
      <c r="A53" s="4" t="inlineStr">
        <is>
          <t>Beginning balance at Dec. 31, 2019</t>
        </is>
      </c>
      <c r="B53" s="6" t="n">
        <v>889984</v>
      </c>
      <c r="C53" s="6" t="n">
        <v>28</v>
      </c>
      <c r="D53" s="5" t="n">
        <v>506639</v>
      </c>
      <c r="E53" s="5" t="n">
        <v>383191</v>
      </c>
      <c r="F53" s="5" t="n">
        <v>126</v>
      </c>
      <c r="G53" s="5" t="n">
        <v>0</v>
      </c>
    </row>
    <row r="54">
      <c r="A54" s="4" t="inlineStr">
        <is>
          <t>Beginning balance (in shares) at Dec. 31, 2019</t>
        </is>
      </c>
      <c r="B54" s="5" t="n">
        <v>28456508</v>
      </c>
      <c r="C54" s="5" t="n">
        <v>28456508</v>
      </c>
    </row>
    <row r="55">
      <c r="A55" s="3" t="inlineStr">
        <is>
          <t>Increase (Decrease) in Stockholders' Equity [Roll Forward]</t>
        </is>
      </c>
    </row>
    <row r="56">
      <c r="A56" s="4" t="inlineStr">
        <is>
          <t>Net income</t>
        </is>
      </c>
      <c r="B56" s="6" t="n">
        <v>48231</v>
      </c>
    </row>
    <row r="57">
      <c r="A57" s="4" t="inlineStr">
        <is>
          <t>Ending balance at Sep. 30, 2020</t>
        </is>
      </c>
      <c r="B57" s="6" t="n">
        <v>913061</v>
      </c>
      <c r="C57" s="6" t="n">
        <v>29</v>
      </c>
      <c r="D57" s="5" t="n">
        <v>509031</v>
      </c>
      <c r="E57" s="5" t="n">
        <v>403923</v>
      </c>
      <c r="F57" s="5" t="n">
        <v>78</v>
      </c>
      <c r="G57" s="5" t="n">
        <v>0</v>
      </c>
    </row>
    <row r="58">
      <c r="A58" s="4" t="inlineStr">
        <is>
          <t>Ending balance (in shares) at Sep. 30, 2020</t>
        </is>
      </c>
      <c r="B58" s="5" t="n">
        <v>28552177</v>
      </c>
      <c r="C58" s="5" t="n">
        <v>28552177</v>
      </c>
    </row>
    <row r="59">
      <c r="A59" s="4" t="inlineStr">
        <is>
          <t>Beginning balance at Mar. 31, 2020</t>
        </is>
      </c>
      <c r="B59" s="6" t="n">
        <v>883541</v>
      </c>
      <c r="C59" s="6" t="n">
        <v>28</v>
      </c>
      <c r="D59" s="5" t="n">
        <v>507075</v>
      </c>
      <c r="E59" s="5" t="n">
        <v>376447</v>
      </c>
      <c r="F59" s="5" t="n">
        <v>-9</v>
      </c>
      <c r="G59" s="5" t="n">
        <v>0</v>
      </c>
    </row>
    <row r="60">
      <c r="A60" s="4" t="inlineStr">
        <is>
          <t>Beginning balance (in shares) at Mar. 31, 2020</t>
        </is>
      </c>
      <c r="C60" s="5" t="n">
        <v>28497841</v>
      </c>
    </row>
    <row r="61">
      <c r="A61" s="3" t="inlineStr">
        <is>
          <t>Increase (Decrease) in Stockholders' Equity [Roll Forward]</t>
        </is>
      </c>
    </row>
    <row r="62">
      <c r="A62" s="4" t="inlineStr">
        <is>
          <t>Net income</t>
        </is>
      </c>
      <c r="B62" s="5" t="n">
        <v>19721</v>
      </c>
      <c r="E62" s="5" t="n">
        <v>19721</v>
      </c>
      <c r="G62" s="5" t="n">
        <v>0</v>
      </c>
    </row>
    <row r="63">
      <c r="A63" s="4" t="inlineStr">
        <is>
          <t>Unrealized Gain (Loss) on Investments</t>
        </is>
      </c>
      <c r="B63" s="5" t="n">
        <v>10</v>
      </c>
      <c r="F63" s="5" t="n">
        <v>10</v>
      </c>
    </row>
    <row r="64">
      <c r="A64" s="4" t="inlineStr">
        <is>
          <t>Share-based compensation</t>
        </is>
      </c>
      <c r="B64" s="5" t="n">
        <v>966</v>
      </c>
      <c r="D64" s="5" t="n">
        <v>1009</v>
      </c>
      <c r="E64" s="5" t="n">
        <v>-43</v>
      </c>
    </row>
    <row r="65">
      <c r="A65" s="4" t="inlineStr">
        <is>
          <t>Issuance of restricted and deferred stock units</t>
        </is>
      </c>
      <c r="B65" s="5" t="n">
        <v>15</v>
      </c>
      <c r="C65" s="6" t="n">
        <v>1</v>
      </c>
      <c r="D65" s="5" t="n">
        <v>14</v>
      </c>
    </row>
    <row r="66">
      <c r="A66" s="4" t="inlineStr">
        <is>
          <t>Issuance of restricted and deferred stock units (in shares)</t>
        </is>
      </c>
      <c r="C66" s="5" t="n">
        <v>18864</v>
      </c>
    </row>
    <row r="67">
      <c r="A67" s="4" t="inlineStr">
        <is>
          <t>Dividends paid</t>
        </is>
      </c>
      <c r="B67" s="5" t="n">
        <v>-9122</v>
      </c>
      <c r="E67" s="5" t="n">
        <v>-9122</v>
      </c>
    </row>
    <row r="68">
      <c r="A68" s="4" t="inlineStr">
        <is>
          <t>Ending balance at Jun. 30, 2020</t>
        </is>
      </c>
      <c r="B68" s="5" t="n">
        <v>895131</v>
      </c>
      <c r="C68" s="6" t="n">
        <v>29</v>
      </c>
      <c r="D68" s="5" t="n">
        <v>508098</v>
      </c>
      <c r="E68" s="5" t="n">
        <v>387003</v>
      </c>
      <c r="F68" s="5" t="n">
        <v>1</v>
      </c>
      <c r="G68" s="5" t="n">
        <v>0</v>
      </c>
    </row>
    <row r="69">
      <c r="A69" s="4" t="inlineStr">
        <is>
          <t>Ending balance (in shares) at Jun. 30, 2020</t>
        </is>
      </c>
      <c r="C69" s="5" t="n">
        <v>28516705</v>
      </c>
    </row>
    <row r="70">
      <c r="A70" s="3" t="inlineStr">
        <is>
          <t>Increase (Decrease) in Stockholders' Equity [Roll Forward]</t>
        </is>
      </c>
    </row>
    <row r="71">
      <c r="A71" s="4" t="inlineStr">
        <is>
          <t>Net income</t>
        </is>
      </c>
      <c r="B71" s="5" t="n">
        <v>26093</v>
      </c>
      <c r="E71" s="5" t="n">
        <v>26093</v>
      </c>
    </row>
    <row r="72">
      <c r="A72" s="4" t="inlineStr">
        <is>
          <t>Unrealized Gain (Loss) on Investments</t>
        </is>
      </c>
      <c r="B72" s="5" t="n">
        <v>77</v>
      </c>
      <c r="F72" s="5" t="n">
        <v>77</v>
      </c>
    </row>
    <row r="73">
      <c r="A73" s="4" t="inlineStr">
        <is>
          <t>Share-based compensation</t>
        </is>
      </c>
      <c r="B73" s="5" t="n">
        <v>1016</v>
      </c>
      <c r="D73" s="5" t="n">
        <v>1058</v>
      </c>
      <c r="E73" s="5" t="n">
        <v>-42</v>
      </c>
    </row>
    <row r="74">
      <c r="A74" s="4" t="inlineStr">
        <is>
          <t>Issuance of restricted and deferred stock units</t>
        </is>
      </c>
      <c r="B74" s="5" t="n">
        <v>-985</v>
      </c>
      <c r="C74" s="6" t="n">
        <v>0</v>
      </c>
      <c r="D74" s="5" t="n">
        <v>-985</v>
      </c>
    </row>
    <row r="75">
      <c r="A75" s="4" t="inlineStr">
        <is>
          <t>Issuance of restricted and deferred stock units (in shares)</t>
        </is>
      </c>
      <c r="C75" s="5" t="n">
        <v>19274</v>
      </c>
    </row>
    <row r="76">
      <c r="A76" s="4" t="inlineStr">
        <is>
          <t>Employee stock purchase plan</t>
        </is>
      </c>
      <c r="B76" s="5" t="n">
        <v>860</v>
      </c>
      <c r="D76" s="5" t="n">
        <v>860</v>
      </c>
    </row>
    <row r="77">
      <c r="A77" s="4" t="inlineStr">
        <is>
          <t>Employee stock purchase plan (in shares)</t>
        </is>
      </c>
      <c r="C77" s="5" t="n">
        <v>16198</v>
      </c>
    </row>
    <row r="78">
      <c r="A78" s="4" t="inlineStr">
        <is>
          <t>Dividends paid</t>
        </is>
      </c>
      <c r="B78" s="5" t="n">
        <v>-9131</v>
      </c>
      <c r="E78" s="5" t="n">
        <v>-9131</v>
      </c>
    </row>
    <row r="79">
      <c r="A79" s="4" t="inlineStr">
        <is>
          <t>Ending balance at Sep. 30, 2020</t>
        </is>
      </c>
      <c r="B79" s="6" t="n">
        <v>913061</v>
      </c>
      <c r="C79" s="6" t="n">
        <v>29</v>
      </c>
      <c r="D79" s="6" t="n">
        <v>509031</v>
      </c>
      <c r="E79" s="6" t="n">
        <v>403923</v>
      </c>
      <c r="F79" s="6" t="n">
        <v>78</v>
      </c>
      <c r="G79" s="6" t="n">
        <v>0</v>
      </c>
    </row>
    <row r="80">
      <c r="A80" s="4" t="inlineStr">
        <is>
          <t>Ending balance (in shares) at Sep. 30, 2020</t>
        </is>
      </c>
      <c r="B80" s="5" t="n">
        <v>28552177</v>
      </c>
      <c r="C80" s="5" t="n">
        <v>28552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Provision for income taxes</t>
        </is>
      </c>
      <c r="B3" s="6" t="n">
        <v>4578</v>
      </c>
      <c r="E3" s="6" t="n">
        <v>2565</v>
      </c>
    </row>
    <row r="4">
      <c r="A4" s="4" t="inlineStr">
        <is>
          <t>OCI, Debt Securities, Available-for-Sale, Unrealized Holding Gain (Loss), before Adjustment, Tax</t>
        </is>
      </c>
      <c r="B4" s="6" t="n">
        <v>0</v>
      </c>
      <c r="C4" s="6" t="n">
        <v>4</v>
      </c>
      <c r="D4" s="6" t="n">
        <v>-50</v>
      </c>
      <c r="E4" s="6" t="n">
        <v>0</v>
      </c>
      <c r="F4" s="6" t="n">
        <v>0</v>
      </c>
    </row>
    <row r="5">
      <c r="A5" s="4" t="inlineStr">
        <is>
          <t>DIVIDENDS PER SHARE</t>
        </is>
      </c>
      <c r="B5" s="7" t="n">
        <v>0.32</v>
      </c>
      <c r="C5" s="7" t="n">
        <v>0.32</v>
      </c>
      <c r="D5" s="7" t="n">
        <v>0.32</v>
      </c>
      <c r="E5" s="7" t="n">
        <v>0.3</v>
      </c>
      <c r="F5" s="7" t="n">
        <v>0.3</v>
      </c>
      <c r="G5" s="7" t="n">
        <v>0.3</v>
      </c>
    </row>
    <row r="6">
      <c r="A6" s="4" t="inlineStr">
        <is>
          <t>Cumulative Effect, Period of Adoption, Adjustment</t>
        </is>
      </c>
    </row>
    <row r="7">
      <c r="A7" s="4" t="inlineStr">
        <is>
          <t>Provision for income taxes</t>
        </is>
      </c>
      <c r="G7" s="6" t="n">
        <v>33</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48231</v>
      </c>
      <c r="C4" s="6" t="n">
        <v>29113</v>
      </c>
    </row>
    <row r="5">
      <c r="A5" s="3" t="inlineStr">
        <is>
          <t>Adjustments to reconcile net income to net cash provided by operating activities:</t>
        </is>
      </c>
    </row>
    <row r="6">
      <c r="A6" s="4" t="inlineStr">
        <is>
          <t>Depreciation and amortization</t>
        </is>
      </c>
      <c r="B6" s="5" t="n">
        <v>68683</v>
      </c>
      <c r="C6" s="5" t="n">
        <v>47363</v>
      </c>
    </row>
    <row r="7">
      <c r="A7" s="4" t="inlineStr">
        <is>
          <t>Deferred income taxes</t>
        </is>
      </c>
      <c r="B7" s="5" t="n">
        <v>-6358</v>
      </c>
      <c r="C7" s="5" t="n">
        <v>-7214</v>
      </c>
    </row>
    <row r="8">
      <c r="A8" s="4" t="inlineStr">
        <is>
          <t>Stock-based compensation</t>
        </is>
      </c>
      <c r="B8" s="5" t="n">
        <v>2318</v>
      </c>
      <c r="C8" s="5" t="n">
        <v>2556</v>
      </c>
    </row>
    <row r="9">
      <c r="A9" s="4" t="inlineStr">
        <is>
          <t>Gain on sale of real estate investments</t>
        </is>
      </c>
      <c r="B9" s="5" t="n">
        <v>-1050</v>
      </c>
      <c r="C9" s="5" t="n">
        <v>-745</v>
      </c>
    </row>
    <row r="10">
      <c r="A10" s="4" t="inlineStr">
        <is>
          <t>Loss on sale of utility property</t>
        </is>
      </c>
      <c r="B10" s="5" t="n">
        <v>0</v>
      </c>
      <c r="C10" s="5" t="n">
        <v>20</v>
      </c>
    </row>
    <row r="11">
      <c r="A11" s="3" t="inlineStr">
        <is>
          <t>Changes in operating assets and liabilities:</t>
        </is>
      </c>
    </row>
    <row r="12">
      <c r="A12" s="4" t="inlineStr">
        <is>
          <t>Accounts receivable and accrued unbilled utility revenue</t>
        </is>
      </c>
      <c r="B12" s="5" t="n">
        <v>-34491</v>
      </c>
      <c r="C12" s="5" t="n">
        <v>-20553</v>
      </c>
    </row>
    <row r="13">
      <c r="A13" s="4" t="inlineStr">
        <is>
          <t>Accounts payable and other current liabilities</t>
        </is>
      </c>
      <c r="B13" s="5" t="n">
        <v>-3877</v>
      </c>
      <c r="C13" s="5" t="n">
        <v>4166</v>
      </c>
    </row>
    <row r="14">
      <c r="A14" s="4" t="inlineStr">
        <is>
          <t>Accrued groundwater extraction charges, purchased water and power</t>
        </is>
      </c>
      <c r="B14" s="5" t="n">
        <v>10396</v>
      </c>
      <c r="C14" s="5" t="n">
        <v>9055</v>
      </c>
    </row>
    <row r="15">
      <c r="A15" s="4" t="inlineStr">
        <is>
          <t>Tax receivable and payable, and other accrued taxes</t>
        </is>
      </c>
      <c r="B15" s="5" t="n">
        <v>6459</v>
      </c>
      <c r="C15" s="5" t="n">
        <v>4471</v>
      </c>
    </row>
    <row r="16">
      <c r="A16" s="4" t="inlineStr">
        <is>
          <t>Postretirement benefits</t>
        </is>
      </c>
      <c r="B16" s="5" t="n">
        <v>408</v>
      </c>
      <c r="C16" s="5" t="n">
        <v>2514</v>
      </c>
    </row>
    <row r="17">
      <c r="A17" s="4" t="inlineStr">
        <is>
          <t>Regulatory assets and liabilities related to balancing and memorandum accounts</t>
        </is>
      </c>
      <c r="B17" s="5" t="n">
        <v>-14086</v>
      </c>
      <c r="C17" s="5" t="n">
        <v>22789</v>
      </c>
    </row>
    <row r="18">
      <c r="A18" s="4" t="inlineStr">
        <is>
          <t>Up-front service concession payment</t>
        </is>
      </c>
      <c r="B18" s="5" t="n">
        <v>-5000</v>
      </c>
      <c r="C18" s="5" t="n">
        <v>0</v>
      </c>
    </row>
    <row r="19">
      <c r="A19" s="4" t="inlineStr">
        <is>
          <t>Other changes, net</t>
        </is>
      </c>
      <c r="B19" s="5" t="n">
        <v>-1018</v>
      </c>
      <c r="C19" s="5" t="n">
        <v>-2258</v>
      </c>
    </row>
    <row r="20">
      <c r="A20" s="4" t="inlineStr">
        <is>
          <t>NET CASH PROVIDED BY OPERATING ACTIVITIES</t>
        </is>
      </c>
      <c r="B20" s="5" t="n">
        <v>70615</v>
      </c>
      <c r="C20" s="5" t="n">
        <v>91277</v>
      </c>
    </row>
    <row r="21">
      <c r="A21" s="3" t="inlineStr">
        <is>
          <t>INVESTING ACTIVITIES:</t>
        </is>
      </c>
    </row>
    <row r="22">
      <c r="A22" s="4" t="inlineStr">
        <is>
          <t>Company-funded</t>
        </is>
      </c>
      <c r="B22" s="5" t="n">
        <v>-130426</v>
      </c>
      <c r="C22" s="5" t="n">
        <v>-101120</v>
      </c>
    </row>
    <row r="23">
      <c r="A23" s="4" t="inlineStr">
        <is>
          <t>Contributions in aid of construction</t>
        </is>
      </c>
      <c r="B23" s="5" t="n">
        <v>-9584</v>
      </c>
      <c r="C23" s="5" t="n">
        <v>-10040</v>
      </c>
    </row>
    <row r="24">
      <c r="A24" s="4" t="inlineStr">
        <is>
          <t>Additions to real estate investments</t>
        </is>
      </c>
      <c r="B24" s="5" t="n">
        <v>-391</v>
      </c>
      <c r="C24" s="5" t="n">
        <v>-137</v>
      </c>
    </row>
    <row r="25">
      <c r="A25" s="4" t="inlineStr">
        <is>
          <t>Payments to retire utility plant, net of salvage</t>
        </is>
      </c>
      <c r="B25" s="5" t="n">
        <v>-1877</v>
      </c>
      <c r="C25" s="5" t="n">
        <v>-4374</v>
      </c>
    </row>
    <row r="26">
      <c r="A26" s="4" t="inlineStr">
        <is>
          <t>Proceeds from sale of real estate investments</t>
        </is>
      </c>
      <c r="B26" s="5" t="n">
        <v>1068</v>
      </c>
      <c r="C26" s="5" t="n">
        <v>745</v>
      </c>
    </row>
    <row r="27">
      <c r="A27" s="4" t="inlineStr">
        <is>
          <t>Proceeds from sale of utility property</t>
        </is>
      </c>
      <c r="B27" s="5" t="n">
        <v>0</v>
      </c>
      <c r="C27" s="5" t="n">
        <v>150</v>
      </c>
    </row>
    <row r="28">
      <c r="A28" s="4" t="inlineStr">
        <is>
          <t>NET CASH USED IN INVESTING ACTIVITIES</t>
        </is>
      </c>
      <c r="B28" s="5" t="n">
        <v>-141210</v>
      </c>
      <c r="C28" s="5" t="n">
        <v>-114776</v>
      </c>
    </row>
    <row r="29">
      <c r="A29" s="3" t="inlineStr">
        <is>
          <t>FINANCING ACTIVITIES:</t>
        </is>
      </c>
    </row>
    <row r="30">
      <c r="A30" s="4" t="inlineStr">
        <is>
          <t>Borrowings on line of credit</t>
        </is>
      </c>
      <c r="B30" s="5" t="n">
        <v>226884</v>
      </c>
      <c r="C30" s="5" t="n">
        <v>73000</v>
      </c>
    </row>
    <row r="31">
      <c r="A31" s="4" t="inlineStr">
        <is>
          <t>Repayments on line of credit</t>
        </is>
      </c>
      <c r="B31" s="5" t="n">
        <v>-218290</v>
      </c>
      <c r="C31" s="5" t="n">
        <v>-111000</v>
      </c>
    </row>
    <row r="32">
      <c r="A32" s="4" t="inlineStr">
        <is>
          <t>Long-term borrowings</t>
        </is>
      </c>
      <c r="B32" s="5" t="n">
        <v>85000</v>
      </c>
      <c r="C32" s="5" t="n">
        <v>80000</v>
      </c>
    </row>
    <row r="33">
      <c r="A33" s="4" t="inlineStr">
        <is>
          <t>Repayments of long-term borrowings</t>
        </is>
      </c>
      <c r="B33" s="5" t="n">
        <v>-9589</v>
      </c>
      <c r="C33" s="5" t="n">
        <v>0</v>
      </c>
    </row>
    <row r="34">
      <c r="A34" s="4" t="inlineStr">
        <is>
          <t>Debt issuance and broker fee costs</t>
        </is>
      </c>
      <c r="B34" s="5" t="n">
        <v>-646</v>
      </c>
      <c r="C34" s="5" t="n">
        <v>-1157</v>
      </c>
    </row>
    <row r="35">
      <c r="A35" s="4" t="inlineStr">
        <is>
          <t>Dividends paid</t>
        </is>
      </c>
      <c r="B35" s="5" t="n">
        <v>-27371</v>
      </c>
      <c r="C35" s="5" t="n">
        <v>-25596</v>
      </c>
    </row>
    <row r="36">
      <c r="A36" s="4" t="inlineStr">
        <is>
          <t>Receipts of advances and contributions in aid of construction</t>
        </is>
      </c>
      <c r="B36" s="5" t="n">
        <v>19059</v>
      </c>
      <c r="C36" s="5" t="n">
        <v>13373</v>
      </c>
    </row>
    <row r="37">
      <c r="A37" s="4" t="inlineStr">
        <is>
          <t>Refunds of advances for construction</t>
        </is>
      </c>
      <c r="B37" s="5" t="n">
        <v>-2121</v>
      </c>
      <c r="C37" s="5" t="n">
        <v>-2295</v>
      </c>
    </row>
    <row r="38">
      <c r="A38" s="4" t="inlineStr">
        <is>
          <t>Other changes, net</t>
        </is>
      </c>
      <c r="B38" s="5" t="n">
        <v>-64</v>
      </c>
      <c r="C38" s="5" t="n">
        <v>1154</v>
      </c>
    </row>
    <row r="39">
      <c r="A39" s="4" t="inlineStr">
        <is>
          <t>NET CASH PROVIDED BY FINANCING ACTIVITIES</t>
        </is>
      </c>
      <c r="B39" s="5" t="n">
        <v>72862</v>
      </c>
      <c r="C39" s="5" t="n">
        <v>27479</v>
      </c>
    </row>
    <row r="40">
      <c r="A40" s="4" t="inlineStr">
        <is>
          <t>NET CHANGE IN CASH AND CASH EQUIVALENTS</t>
        </is>
      </c>
      <c r="B40" s="5" t="n">
        <v>2267</v>
      </c>
      <c r="C40" s="5" t="n">
        <v>3980</v>
      </c>
    </row>
    <row r="41">
      <c r="A41" s="4" t="inlineStr">
        <is>
          <t>CASH, CASH EQUIVALENTS AND RESTRICTED CASH, BEGINNING OF PERIOD</t>
        </is>
      </c>
      <c r="B41" s="5" t="n">
        <v>17944</v>
      </c>
      <c r="C41" s="5" t="n">
        <v>420722</v>
      </c>
    </row>
    <row r="42">
      <c r="A42" s="4" t="inlineStr">
        <is>
          <t>CASH AND CASH EQUIVALENTS, END OF PERIOD</t>
        </is>
      </c>
      <c r="B42" s="5" t="n">
        <v>20211</v>
      </c>
      <c r="C42" s="5" t="n">
        <v>424702</v>
      </c>
    </row>
    <row r="43">
      <c r="A43" s="3" t="inlineStr">
        <is>
          <t>Cash paid during the period for:</t>
        </is>
      </c>
    </row>
    <row r="44">
      <c r="A44" s="4" t="inlineStr">
        <is>
          <t>Interest</t>
        </is>
      </c>
      <c r="B44" s="5" t="n">
        <v>40409</v>
      </c>
      <c r="C44" s="5" t="n">
        <v>19821</v>
      </c>
    </row>
    <row r="45">
      <c r="A45" s="4" t="inlineStr">
        <is>
          <t>Income taxes</t>
        </is>
      </c>
      <c r="B45" s="5" t="n">
        <v>7024</v>
      </c>
      <c r="C45" s="5" t="n">
        <v>16286</v>
      </c>
    </row>
    <row r="46">
      <c r="A46" s="3" t="inlineStr">
        <is>
          <t>Supplemental disclosure of non-cash activities:</t>
        </is>
      </c>
    </row>
    <row r="47">
      <c r="A47" s="4" t="inlineStr">
        <is>
          <t>Change in accrued payables for construction costs capitalized</t>
        </is>
      </c>
      <c r="B47" s="5" t="n">
        <v>1997</v>
      </c>
      <c r="C47" s="5" t="n">
        <v>505</v>
      </c>
    </row>
    <row r="48">
      <c r="A48" s="4" t="inlineStr">
        <is>
          <t>Utility property installed by developers</t>
        </is>
      </c>
      <c r="B48" s="6" t="n">
        <v>5051</v>
      </c>
      <c r="C48" s="6" t="n">
        <v>-1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19 Annual Report on Form 10-K should be read with the accompanying unaudited condensed consolidated financial statements. Recently Adopted Accounting Pronouncements In June 2016, the Financial Accounting Standards Board (“FASB”) issued Accounting Standards Update (“ASU”) 2016-13, “Financial Instruments - Credit Losses (Topic 326): Measurement of Credit Losses on Financial Instruments,” and subsequent amendments. Topic 326 requires measurement and recognition of expected credit losses for financial assets held. ASU 2016-13 was effective for SJW Group in the first quarter of fiscal 2020. The adoption of ASU 2016-13 did not have a material impact on the condensed consolidated financial statements. New Accounting Pronouncements Not Yet Adopted In August 2018, the FASB issued Accounting Standards Update (“ASU”) 2018-14, “Compensation - Retirement Benefits - Defined Benefit Plans - General (Subtopic 715-20: “Disclosure Framework - Changes to the Disclosure Requirements for Defined Benefit Plans,” which aims to improve the overall usefulness of disclosure to financial statement users and reduce unnecessary costs to companies when preparing defined benefit plan disclosures. This update is effective for SJW Group’s Form 10-K for the year ending December 31, 2020. Retrospective adoption is required and early adoption is permitted. Management is currently evaluating the effect that the new standard will have on its defined benefit plan disclosures. In December 2019, the FASB issued ASU 2019-12, “Simplifying the Accounting for Income Taxes”, which simplifies the accounting for income taxes, eliminates certain exceptions within Topic 740, “Income Taxes”, and clarifies certain aspects of the current guidance to promote consistency among reporting entities. This update is effective for fiscal years beginning after December 15, 2021. Most amendments within the standard are required to be applied on a prospective basis, while certain amendments must be applied on a retrospective or modified retrospective basis. Management is currently evaluating the impacts of the provisions of ASU 2019-12 on our consolidated financial statements. In March 2020, the FASB issued ASU 2020-04, “Reference Rate Reform (Topic 848): Facilitation of the Effects of Reference Rate Reform on Financial Reporting”. ASU 2020-04 provides optional expedients and exceptions for applying GAAP to contracts, hedging relationships and other transactions affected by the expected transition away from reference rates that are expected to be discontinued, such as LIBOR. ASU 2020-04 was effective upon issuance. Companies may elect to apply the guidance prospectively through December 31, 2022. Management is evaluating the effect that the new standard will have on its consolidated financial statements.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and sales. The major streams of revenue for SJW Group are as follows: Three months ended September 30, Nine months ended September 30, 2020 2019 2020 2019 Revenue from contracts with customers $ 167,045 130,777 $ 414,344 314,003 Alternative revenue programs, net 1,324 (11,912 ) 4,877 (14,218 ) Other balancing and memorandum accounts revenue, net (3,909 ) (6,221 ) 5,388 (9,229 ) Rental income 1,403 1,353 4,217 4,088 $ 165,863 113,997 $ 428,826 294,644 Earnings per Share 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shares potentially issuable under the performance stock plans assumed through the business combination with Connecticut Water Service, Inc. (“CTWS”), and shares potentially issuable under the Employee Stock Purchase Plan (“ESPP”). For the three months ended September 30, 2020 and 2019 , 1,029 and 524 anti-dilutive restricted common stock units were excluded from the dilutive earnings per share calculation, respectively. For the nine months ended September 30, 2020 and 2019 , 20,220 and 10,158 anti-dilutive restricted common stock units were excluded from the dilutive earnings per share calculation, respectively. Utility Plant Depreciation A portion of depreciation expense is allocated to administrative and general expense. For the three months ended September 30, 2020 and 2019 , the amounts allocated to administrative and general expense were $658 and $663 , respectively. For the nine months ended September 30, 2020 , and 2019 , the amounts allocated to administrative and general expense were $2,128 and $1,99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Sep. 30, 2020</t>
        </is>
      </c>
    </row>
    <row r="3">
      <c r="A3" s="3" t="inlineStr">
        <is>
          <t>Share-based Payment Arrangement [Abstract]</t>
        </is>
      </c>
    </row>
    <row r="4">
      <c r="A4" s="4" t="inlineStr">
        <is>
          <t>EQUITY PLANS</t>
        </is>
      </c>
      <c r="B4" s="4" t="inlineStr">
        <is>
          <t>Equity Plans SJW Group accounts for stock-based compensation based on the grant date fair value of awards issued to employees in accordance with FASB ASC Topic 718 - “Compensation - Stock Compensation,” which requires the measurement and recognition of compensation expense based on the estimated fair value of stock-based payment awards. The Incentiv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The types of awards included in the Incentive Plan are restricted stock awards, restricted stock units, performance shares, or other share-based awards. As of September 30, 2020 , 182,367 shares are issuable upon the exercise of outstanding restricted stock units and deferred restricted stock units and an additional 743,038 shares are available for award issuances under the Incentive Plan. In addition, shares are issued to employees under the company’s ESPP. In connection with the merger with CTWS on October 9, 2019, SJW Group assumed outstanding awards of restricted stock units and deferred share units under the following stock plans: CTWS 2014 Performance Stock Program, CTWS 2004 Performance Stock Program and CTWS 1994 Performance Stock Program (collectively, the “CTWS Plans”). As of September 30, 2020 , approximately 66,430 shares are issuable upon the exercise of outstanding restricted stock units and deferred restricted stock units under the CTWS Plans. Stock compensation costs charged to income are recognized on a straight-line basis over the requisite service period. A summary of compensation costs charged to income and proceeds from the exercise of any restricted stock and similar instruments that are recorded to additional paid-in capital and common stock, by award type, are presented below for the three and nine months ended September 30, 2020 , and 2019 . Three months ended September 30, Nine months ended September 30, 2020 2019 2020 2019 Adjustments to additional paid-in capital and common stock for: Compensation costs charged to income: ESPP $ 152 140 $ 323 283 Restricted stock and deferred restricted stock 906 812 1,995 2,273 Total compensation costs charged to income $ 1,058 952 $ 2,318 2,556 ESPP proceeds $ 860 792 $ 1,830 1,603 Stock, Restricted Stock and Deferred Restricted Stock For the three months ended September 30, 2020 , and 2019 , SJW Group granted under the Incentive Plan 761 and 0 , respectively, three year service-based restricted stock awards with a weighted-average grant date fair value of $58.63 and $0 , respectively, per unit. For the nine months ended September 30, 2020 , and 2019 , SJW Group granted under the Incentive Plan 43,474 and 26,565 , respectively, one year and three year service-based restricted stock awards with a weighted-average grant date fair value of $63.87 and $51.42 , respectively, per unit. Performance-based and market-based restricted stock awards granted for the three months ended September 30, 2020 , and 2019 were 58 and 0 target units, respectively, with a weighted-average grant date fair value of $62.95 and $0 respectively, per unit. Performance-based and market-based restricted stock awards granted for the nine months ended September 30, 2020 , and 2019 were 24,777 and 30,401 target units, respectively, with a weighted-average grant date fair value of $65.02 and $60.46 , respectively, per unit.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September 30, 2020 , the total unrecognized compensation costs related to restricted and deferred restricted stock plans amounted to $4,987 . This cost is expected to be recognized over a weighted-average period of 1.86 years. Employee Stock Purchase Plan The ESPP allows eligible employees to purchase shares of SJW Group’s common stock at 85% of the fair value of shares on the purchase date. Under the ESPP, employees can designate up to a maximum of 10% of their base compensation for the purchase of shares of common stock, subject to certain restrictions. A total of 400,000 shares of common stock have been reserved for issuance under the ESPP. SJW Group’s recorded expenses were $85 and $244 for the three and nine months ended September 30, 2020 , respectively, and $82 and $223 for the three and nine months ended September 30, 2019 , respectively, related to the ESPP. The total unrecognized compensation costs related to the semi-annual offering period that ends January 29, 2021 , for the ESPP is approximately $116 . This cost is expected to be recognized during the fourth quarter of 2020 and first quarter of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27:20Z</dcterms:created>
  <dcterms:modified xmlns:dcterms="http://purl.org/dc/terms/" xmlns:xsi="http://www.w3.org/2001/XMLSchema-instance" xsi:type="dcterms:W3CDTF">2020-11-06T17:27:20Z</dcterms:modified>
</cp:coreProperties>
</file>